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Description of Business" sheetId="8" r:id="rId8"/>
    <s:sheet name="Summary of Significant Accounti" sheetId="9" r:id="rId9"/>
    <s:sheet name="Impairment of Long-Lived Assets" sheetId="10" r:id="rId10"/>
    <s:sheet name="Fair Value Measurements" sheetId="11" r:id="rId11"/>
    <s:sheet name="Accrued Expenses" sheetId="12" r:id="rId12"/>
    <s:sheet name="Long-Term Debt" sheetId="13" r:id="rId13"/>
    <s:sheet name="Income Taxes" sheetId="14" r:id="rId14"/>
    <s:sheet name="Earnings Per Share" sheetId="15" r:id="rId15"/>
    <s:sheet name="Commitments and Contingencies" sheetId="16" r:id="rId16"/>
    <s:sheet name="Share-based Compensation" sheetId="17" r:id="rId17"/>
    <s:sheet name="Subsequent Event" sheetId="18" r:id="rId18"/>
    <s:sheet name="Summary of Significant Accoun19" sheetId="19" r:id="rId19"/>
    <s:sheet name="Accrued Expenses (Tables)" sheetId="20" r:id="rId20"/>
    <s:sheet name="Long-Term Debt (Tables)" sheetId="21" r:id="rId21"/>
    <s:sheet name="Earnings Per Share (Tables)" sheetId="22" r:id="rId22"/>
    <s:sheet name="Share-based Compensation (Table" sheetId="23" r:id="rId23"/>
    <s:sheet name="Description of Business - Addit" sheetId="24" r:id="rId24"/>
    <s:sheet name="Summary of Significant Accoun25" sheetId="25" r:id="rId25"/>
    <s:sheet name="Impairment of Long-Lived Asse26" sheetId="26" r:id="rId26"/>
    <s:sheet name="Accrued Expenses - Summary of A" sheetId="27" r:id="rId27"/>
    <s:sheet name="Long-Term Debt - Additional Inf" sheetId="28" r:id="rId28"/>
    <s:sheet name="Long-Term Debt - Average Daily " sheetId="29" r:id="rId29"/>
    <s:sheet name="Income Taxes - Additional Infor" sheetId="30" r:id="rId30"/>
    <s:sheet name="Earnings Per Share - Computatio" sheetId="31" r:id="rId31"/>
    <s:sheet name="Earnings Per Share - Additional" sheetId="32" r:id="rId32"/>
    <s:sheet name="Commitments and Contingencies -" sheetId="33" r:id="rId33"/>
    <s:sheet name="Share-Based Compensation - Addi" sheetId="34" r:id="rId34"/>
    <s:sheet name="Share-Based Compensation - Weig" sheetId="35" r:id="rId35"/>
    <s:sheet name="Share-Based Compensation - Summ" sheetId="36" r:id="rId36"/>
    <s:sheet name="Share-Based Compensation - Su37" sheetId="37" r:id="rId37"/>
    <s:sheet name="Subsequent Event - Additional I" sheetId="38" r:id="rId38"/>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Jun. 28, 2015</t>
  </si>
  <si>
    <t>Jul. 23, 2015</t>
  </si>
  <si>
    <t>Document And Entity Information [Abstract]</t>
  </si>
  <si>
    <t>Document Type</t>
  </si>
  <si>
    <t>10-Q</t>
  </si>
  <si>
    <t>Amendment Flag</t>
  </si>
  <si>
    <t>false</t>
  </si>
  <si>
    <t>Document Period End Date</t>
  </si>
  <si>
    <t>Jun. 28,
		2015</t>
  </si>
  <si>
    <t>Document Fiscal Year Focus</t>
  </si>
  <si>
    <t>Document Fiscal Period Focus</t>
  </si>
  <si>
    <t>Q2</t>
  </si>
  <si>
    <t>Trading Symbol</t>
  </si>
  <si>
    <t>BGFV</t>
  </si>
  <si>
    <t>Entity Registrant Name</t>
  </si>
  <si>
    <t>BIG 5 SPORTING GOODS CORP</t>
  </si>
  <si>
    <t>Entity Central Index Key</t>
  </si>
  <si>
    <t>Current Fiscal Year End Date</t>
  </si>
  <si>
    <t>--01-03</t>
  </si>
  <si>
    <t>Entity Filer Category</t>
  </si>
  <si>
    <t>Accelerated Filer</t>
  </si>
  <si>
    <t>Entity Common Stock, Shares Outstanding</t>
  </si>
  <si>
    <t>Unaudited Condensed Consolidated Balance Sheets - USD ($) $ in Thousands</t>
  </si>
  <si>
    <t>Dec. 28, 2014</t>
  </si>
  <si>
    <t>Current assets:</t>
  </si>
  <si>
    <t>Cash</t>
  </si>
  <si>
    <t>Accounts receivable, net of allowances of $49 and $110, respectively</t>
  </si>
  <si>
    <t>Merchandise inventories, net</t>
  </si>
  <si>
    <t>Prepaid expenses</t>
  </si>
  <si>
    <t>Deferred income taxes</t>
  </si>
  <si>
    <t>Total current assets</t>
  </si>
  <si>
    <t>Property and equipment, net</t>
  </si>
  <si>
    <t>Other assets, net of accumulated amortization of $1,155 and $1,067, respectively</t>
  </si>
  <si>
    <t>Goodwill</t>
  </si>
  <si>
    <t>Total assets</t>
  </si>
  <si>
    <t>Current liabilities:</t>
  </si>
  <si>
    <t>Accounts payable</t>
  </si>
  <si>
    <t>Accrued expenses</t>
  </si>
  <si>
    <t>Current portion of capital lease obligations</t>
  </si>
  <si>
    <t>Total current liabilities</t>
  </si>
  <si>
    <t>Deferred rent, less current portion</t>
  </si>
  <si>
    <t>Capital lease obligations, less current portion</t>
  </si>
  <si>
    <t>Long-term debt</t>
  </si>
  <si>
    <t>Other long-term liabilities</t>
  </si>
  <si>
    <t>Total liabilities</t>
  </si>
  <si>
    <t>Commitments and contingencies</t>
  </si>
  <si>
    <t>Stockholders' equity:</t>
  </si>
  <si>
    <t>Common stock, $0.01 par value, authorized 50,000,000 shares; issued 24,548,824 and 24,445,345 shares, respectively; outstanding 22,187,664 and 22,180,458 shares, respectively</t>
  </si>
  <si>
    <t>Additional paid-in capital</t>
  </si>
  <si>
    <t>Retained earnings</t>
  </si>
  <si>
    <t>Less: Treasury stock, at cost; 2,361,160 and 2,264,887 shares, respectively</t>
  </si>
  <si>
    <t>Total stockholders' equity</t>
  </si>
  <si>
    <t>Total liabilities and stockholders' equity</t>
  </si>
  <si>
    <t>Unaudited Condensed Consolidated Balance Sheets (Parenthetical) - USD ($) $ in Thousands</t>
  </si>
  <si>
    <t>Statement of Financial Position [Abstract]</t>
  </si>
  <si>
    <t>Allowance for doubtful accounts receivable, current</t>
  </si>
  <si>
    <t>Accumulated amortization on other assets</t>
  </si>
  <si>
    <t>Common stock, par value</t>
  </si>
  <si>
    <t>Common stock, shares authorized</t>
  </si>
  <si>
    <t>Common stock, shares issued</t>
  </si>
  <si>
    <t>Common stock, shares outstanding</t>
  </si>
  <si>
    <t>Treasury stock, shares</t>
  </si>
  <si>
    <t>Unaudited Condensed Consolidated Statements of Operations - USD ($) shares in Thousands, $ in Thousands</t>
  </si>
  <si>
    <t>3 Months Ended</t>
  </si>
  <si>
    <t>Jun. 29, 2014</t>
  </si>
  <si>
    <t>Income Statement [Abstract]</t>
  </si>
  <si>
    <t>Net sales</t>
  </si>
  <si>
    <t>Cost of sales</t>
  </si>
  <si>
    <t>Gross profit</t>
  </si>
  <si>
    <t>Selling and administrative expense</t>
  </si>
  <si>
    <t>Operating income</t>
  </si>
  <si>
    <t>Interest expense</t>
  </si>
  <si>
    <t>Income before income taxes</t>
  </si>
  <si>
    <t>Income taxes</t>
  </si>
  <si>
    <t>Net income</t>
  </si>
  <si>
    <t>Earnings per share:</t>
  </si>
  <si>
    <t>Basic</t>
  </si>
  <si>
    <t>Diluted</t>
  </si>
  <si>
    <t>Dividends per share</t>
  </si>
  <si>
    <t>Weighted-average shares of common stock outstanding:</t>
  </si>
  <si>
    <t>Unaudited Condensed Consolidated Statements of Stockholders' Equity - USD ($) $ in Thousands</t>
  </si>
  <si>
    <t>Total</t>
  </si>
  <si>
    <t>Common Stock [Member]</t>
  </si>
  <si>
    <t>Additional Paid-In Capital [Member]</t>
  </si>
  <si>
    <t>Retained Earnings [Member]</t>
  </si>
  <si>
    <t>Treasury Stock, At Cost [Member]</t>
  </si>
  <si>
    <t>Beginning Balance at Dec. 29, 2013</t>
  </si>
  <si>
    <t>Beginning Balance, Shares at Dec. 29, 2013</t>
  </si>
  <si>
    <t>Dividends on common stock ($0.20 per share)</t>
  </si>
  <si>
    <t>Issuance of nonvested share awards</t>
  </si>
  <si>
    <t>Issuance of nonvested share awards, Shares</t>
  </si>
  <si>
    <t>Exercise of share option awards</t>
  </si>
  <si>
    <t>Exercise of share option awards, Shares</t>
  </si>
  <si>
    <t>Share-based compensation</t>
  </si>
  <si>
    <t>Tax benefit from share-based awards activity</t>
  </si>
  <si>
    <t>Forfeiture of nonvested share awards, Shares</t>
  </si>
  <si>
    <t>Retirement of common stock for payment of withholding tax</t>
  </si>
  <si>
    <t>Retirement of common stock for payment of withholding tax, Shares</t>
  </si>
  <si>
    <t>Purchases of treasury stock</t>
  </si>
  <si>
    <t>Purchases of treasury stock, Shares</t>
  </si>
  <si>
    <t>Ending Balance at Jun. 29, 2014</t>
  </si>
  <si>
    <t>Ending Balance, shares at Jun. 29, 2014</t>
  </si>
  <si>
    <t>Beginning Balance at Dec. 28, 2014</t>
  </si>
  <si>
    <t>Beginning Balance, Shares at Dec. 28, 2014</t>
  </si>
  <si>
    <t>Ending Balance at Jun. 28, 2015</t>
  </si>
  <si>
    <t>Ending Balance, shares at Jun. 28, 2015</t>
  </si>
  <si>
    <t>Unaudited Condensed Consolidated Statements of Stockholders' Equity (Parenthetical) - $ / shares</t>
  </si>
  <si>
    <t>Unaudited Condensed Consolidated Statements of Cash Flows - USD ($) $ in Thousands</t>
  </si>
  <si>
    <t>Cash flows from operating activities:</t>
  </si>
  <si>
    <t>Adjustments to reconcile net income to net cash provided by (used in) operating activities:</t>
  </si>
  <si>
    <t>Depreciation and amortization</t>
  </si>
  <si>
    <t>Impairment of store assets</t>
  </si>
  <si>
    <t>Excess tax benefit related to share-based awards</t>
  </si>
  <si>
    <t>Amortization of debt issuance costs</t>
  </si>
  <si>
    <t>Changes in operating assets and liabilities:</t>
  </si>
  <si>
    <t>Accounts receivable, net</t>
  </si>
  <si>
    <t>Prepaid expenses and other assets</t>
  </si>
  <si>
    <t>Accrued expenses and other long-term liabilities</t>
  </si>
  <si>
    <t>Net cash provided by (used in) operating activities</t>
  </si>
  <si>
    <t>Cash flows from investing activities:</t>
  </si>
  <si>
    <t>Purchases of property and equipment</t>
  </si>
  <si>
    <t>Proceeds from solar energy rebate</t>
  </si>
  <si>
    <t>Net cash used in investing activities</t>
  </si>
  <si>
    <t>Cash flows from financing activities:</t>
  </si>
  <si>
    <t>Principal borrowings under revolving credit facility</t>
  </si>
  <si>
    <t>Principal payments under revolving credit facility</t>
  </si>
  <si>
    <t>Changes in book overdraft</t>
  </si>
  <si>
    <t>Principal payments under capital lease obligations</t>
  </si>
  <si>
    <t>Proceeds from exercise of share option awards</t>
  </si>
  <si>
    <t>Tax withholding payments for share-based compensation</t>
  </si>
  <si>
    <t>Dividends paid</t>
  </si>
  <si>
    <t>Net cash (used in) provided by financing activities</t>
  </si>
  <si>
    <t>Net decrease in cash</t>
  </si>
  <si>
    <t>Cash at beginning of period</t>
  </si>
  <si>
    <t>Cash at end of period</t>
  </si>
  <si>
    <t>Supplemental disclosures of non-cash investing and financing activities:</t>
  </si>
  <si>
    <t>Property and equipment acquired under capital leases</t>
  </si>
  <si>
    <t>Property and equipment additions unpaid</t>
  </si>
  <si>
    <t>Supplemental disclosures of cash flow information:</t>
  </si>
  <si>
    <t>Interest paid</t>
  </si>
  <si>
    <t>Income taxes paid</t>
  </si>
  <si>
    <t>Description of Business</t>
  </si>
  <si>
    <t>Accounting Policies [Abstract]</t>
  </si>
  <si>
    <t>(1) Description of Business
Business Big 5 Sporting Goods Corporation (the
“Company”) is a leading sporting goods retailer in the
western United States, operating 439 stores as of June 28,
2015. The Company provides a full-line product offering in a
traditional sporting goods store format that averages approximately
11,000 square feet. The Company’s product mix includes
athletic shoes, apparel and accessories, as well as a broad
selection of outdoor and athletic equipment for team sports,
fitness, camping, hunting, fishing, tennis, golf, winter and summer
recreation and roller sports. The Company is a holding company that
operates as one reportable segment through Big 5 Corp., its 100%
owned subsidiary, and Big 5 Services Corp., which is a 100% owned
subsidiary of Big 5 Corp. Big 5 Services Corp. provides a
centralized operation for the issuance and administration of gift
cards. The accompanying interim unaudited condensed
consolidated financial statements (“Interim Financial
Statements”) of the Company and its 100% owned subsidiaries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December 28, 2014 included in the Company’s Annual
Report on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si>
  <si>
    <t>Summary of Significant Accounting Policies</t>
  </si>
  <si>
    <t>(2) Summary of Significant Accounting Policies
Consolidation The accompanying Interim Financial Statements
include the accounts of Big 5 Sporting Goods Corporation, Big 5
Corp. and Big 5 Services Corp. Intercompany balances and
transactions have been eliminated in consolidation.
Reporting Period The Company follows the concept of a 52-53 week
fiscal year, which ends on the Sunday nearest December 31.
Fiscal year 2015 is comprised of 53 weeks and ends on
January 3, 2016. Fiscal year 2014 was comprised of 52 weeks
and ended on December 28, 2014. The first three quarters in
fiscal 2015 are each comprised of 13 weeks, and the fourth quarter
of fiscal 2015 is comprised of 14 weeks. The four quarters of
fiscal 2014 were each comprised of 13 weeks.
Recently Issued Accounting Updates In May 2014, the Financial Accounting Standards
Board (“FASB”) issued Accounting Standards Update
(“ASU”) No. 2014-09, Revenue from Contracts
with Customers (Topic 606), Revenue Recognition Revenue
Recognition—Construction-Type and Production-Type
Contracts, Other Assets and
Deferred Costs—Contracts with Customers. In April 2015, the FASB issued ASU
No. 2015-03, Interest—Imputation of Interest
(Subtopic 835-30) – Simplifying the Presentation of Debt
Issuance Costs In April 2015, the FASB issued ASU
No. 2015–05, Intangibles—Goodwill and
Other—Internal-Use Software (Subtopic 350-40) –
Customer’s Accounting for Fees Paid in a Cloud Computing
Arrangement
Other relevant recently issued accounting updates
are not expected to have a material impact on the Company’s
Interim Financial Statements.
Use of Estimates Management has made a number of estimates and
assumptions relating to the reporting of assets, liabilities and
stockholders’ equity and the disclosure of contingent assets
and liabilities as of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property
and equipment, and goodwill; valuation allowances for receivables,
sales returns and deferred income tax assets; estimates related to
gift card breakage and the valuation of share-based compensation
awards; and obligations related to asset retirements, litigation,
self-insurance liabilities and employee benefits. Actual results
could differ significantly from these estimates under different
assumptions and conditions.
Revenue Recognition The Company recognizes revenue from retail sales at
the point of sale through its retail stores. For e-commerce Cash received from the sale of gift cards is
recorded as a liability, and revenue is recognized upon the
redemption of the gift card or when it is determined that the
likelihood of redemption is remote (“gift card
breakage”) and no liability to relevant jurisdictions exists.
The Company determines the gift card breakage rate based upon
historical redemption patterns and recognizes gift card breakage on
a straight-line basis over the estimated gift card redemption
period (20 quarters as of the end of the second quarter of fiscal
2015). The Company recognized approximately $112,000 and
$223,000 in gift card breakage revenue for the 13 and 26 weeks
ended June 28, 2015, respectively, compared to approximately
$109,000 and $217,000 in gift card breakage revenue for the 13 and
26 weeks ended June 29, 2014, respectively. The Company records sales tax collected from its
customers on a net basis, and therefore excludes it from revenue as
defined in Accounting Standards Codification (“ASC”)
605, Revenue Recognition
Share-Based Compensation The Company accounts for share-based compensation
in accordance with ASC 718, Compensation—Stock
Compensation
Valuation of Merchandise Inventories, Net The Company’s merchandise inventories are
made up of finished goods and are valued at the lower of cost or
market using the weighted-average cost method that approximates the
first-in, first-out (“FIFO”) method. Average cost
includes the direct purchase price of merchandise inventory, net of
certain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market value.
These reserves are estimates of a reduction in value to reflect
inventory valuation at the lower of cost or market.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Valuation of Long-Lived Assets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Each store
typically requires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various markets and inflation.
The actual cash flows could differ from management’s
estimates due to changes in business conditions, operating
performance and economic conditions.
Leases and Deferred Rent The Company accounts for its leases under the
provisions of ASC 840, Leases The Company evaluates and classifies its leases as
either operating or capital leases for financial reporting
purposes. Operating lease commitments consist principally of leases
for the Company’s retail store facilities, distribution
center and corporate office. Capital lease obligations consist
principally of leases for some of the Company’s distribution
center delivery tractors, management information systems hardware
and point-of-sale equipment for the Company’s stores. Certain of the leases for the Company’s
retail store facilities provide for payments based on future sales
volumes at the leased location, which are not measurable at the
inception of the lease. These contingent rents are expensed as they
accrue.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is based on the “reasonably assured”
lease term as defined in ASC 840 and may exceed the initial
non-cancelable lease term. Landlord allowances for tenant improvements, or
lease incentives, are recorded as deferred rent and amortized on a
straight-line basis over the “reasonably assured” lease
term as a component of rent expense.</t>
  </si>
  <si>
    <t>Impairment of Long-Lived Assets</t>
  </si>
  <si>
    <t>Goodwill and Intangible Assets Disclosure [Abstract]</t>
  </si>
  <si>
    <t>(3) Impairment of Long-Lived Assets The Company recognized no impairment charges in
fiscal 2015. In the second quarter of fiscal 2014, the Company
recognized a pre-tax non-cash impairment charge of $0.8 million
related to certain underperforming stores. This impairment charge
is included in selling and administrative expense in the
accompanying interim unaudited condensed consolidated statement of
operations.</t>
  </si>
  <si>
    <t>Fair Value Measurements</t>
  </si>
  <si>
    <t>Fair Value Disclosures [Abstract]</t>
  </si>
  <si>
    <t>(4) Fair Value Measurements The carrying values of cash, accounts receivable,
accounts payable and accrued expenses approximate the fair values
of these instruments due to their short-term nature. The carrying
amount for borrowings under the revolving credit facility
approximates fair value because of the variable market interest
rate charged to the Company for these borrowings. When the Company
recognizes impairment on certain of its underperforming stores, the
carrying values of these stores’ assets are reduced to their
estimated fair values. As discussed in Note 3 to the Interim Financial
Statements, the Company’s only significant assets or
liabilities measured at fair value on a nonrecurring basis
subsequent to their initial recognition were certain assets subject
to long-lived asset impairment. The Company classified these fair
value measurements as Level 3 inputs, in accordance with ASC 820,
Fair Value Measurement</t>
  </si>
  <si>
    <t>Accrued Expenses</t>
  </si>
  <si>
    <t>Payables and Accruals [Abstract]</t>
  </si>
  <si>
    <t>(5) Accrued Expenses The major components of accrued expenses are as
follows:
June 28, 2015 December 28, 2014
(In
thousands)
Payroll and related expense $ 20,506 $ 22,568
Occupancy expense 9,315 9,412
Sales tax 6,250 10,432
Other 22,653 27,987
Accrued expenses $
58,724 $
70,399</t>
  </si>
  <si>
    <t>Long-Term Debt</t>
  </si>
  <si>
    <t>Debt Disclosure [Abstract]</t>
  </si>
  <si>
    <t>(6) Long-Term Debt On October 18, 2010, the Company entered into
a credit agreement with Wells Fargo Bank, National Association
(“Wells Fargo”), as administrative agent, and a
syndicate of other lenders, which was amended on October 31,
2011 and December 19, 2013 (as so amended, the “Credit
Agreement”). The maturity date of the Credit Agreement is
December 19, 2018. The Credit Agreement provides for a revolving
credit facility (the “Credit Facility”) with an
aggregate committed availability of up to $140.0 million, which
amount may be increased at the Company’s option up to a
maximum of $165.0 million. The Company may also request additional
increases in aggregate availability, up to a maximum of $200.0
million, in which case the existing lenders under the Credit
Agreement will have the option to increase their commitments to
accommodate the requested increase. If such existing lenders do not
exercise that option, the Company may (with the consent of Wells
Fargo, not to be unreasonably withheld) seek other lenders willing
to provide such commitments. The Credit Facility includes a $50.0
million sublimit for issuances of letters of credit and a $20.0
million sublimit for swingline loans. The Company may borrow under the Credit Facility
from time to time, provided the amounts outstanding will not exceed
the lesser of the then aggregate availability (as discussed above)
and the Borrowing Base (such lesser amount being referred to as the
“Loan Cap”). The “Borrowing Base” generally
is comprised of the sum, at the time of calculation, of
(a) 90.00% of eligible credit card receivables; plus
(b) the cost of eligible inventory (other than eligible
in-transit inventory), net of inventory reserves, multiplied by
90.00% of the appraised net orderly liquidation value of eligible
inventory (expressed as a percentage of the cost of eligible
inventory); plus (c) the lesser of (i) the cost of
eligible in-transit inventory, net of inventory reserves,
multiplied by 90.00% of the appraised net orderly liquidation value
of eligible in-transit inventory (expressed as a percentage of the
cost of eligible in-transit inventory), or (ii) $10.0 million,
minus (d) certain reserves established by Wells Fargo in its
role as the Administrative Agent in its reasonable discretion. Generally, the Company may designate specific
borrowings under the Credit Facility as either base rate loans or
LIBO rate loans. The applicable interest rate on the
Company’s borrowings is a function of the daily average, over
the preceding fiscal quarter, of the excess of the Loan Cap over
amounts borrowed (such amount being referred to as the
“Average Daily Excess Availability”). Those loans
designated as LIBO rate loans bear interest at a rate equal to the
then applicable LIBO rate plus an applicable margin as shown in the
table below. Those loans designated as base rate loans bear
interest at a rate equal to 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 The
applicable margin for all loans is as set forth below as a function
of Average Daily Excess Availability for the preceding fiscal
quarter.
Level
Average Daily Excess Availability
LIBO Rate Base Rate
I Greater than or equal to
$100,000,000 1.25% 0.25%
II
Less than $100,000,000 but greater than or equal to $40,000,000 1.50% 0.50%
III Less than $40,000,000 1.75% 0.75% The commitment fee assessed on the unused portion
of the Credit Facility is 0.25% per annum. 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 As of June 28, 2015, the Company had long-term
revolving credit borrowings of $70.5 million and letter of credit
commitments of $0.5 million outstanding, compared with borrowings
of $66.3 million and letter of credit commitments of $0.5 million
as of December 28, 2014, respectively. Total remaining
borrowing availability, after subtracting letters of credit, was
$69.0 million and $73.2 million as of June 28, 2015 and
December 28, 2014, respectively.</t>
  </si>
  <si>
    <t>Income Taxes</t>
  </si>
  <si>
    <t>Income Tax Disclosure [Abstract]</t>
  </si>
  <si>
    <t>(7) Income Taxes Under the asset and liability method prescribed
under ASC 740, Income Taxes The Company files a consolidated federal income tax
return and files tax returns in various state and local
jurisdictions. The statutes of limitations for consolidated
federal income tax returns are open for fiscal years 2011 and
after, and state and local income tax returns are open for fiscal
years 2010 and after. As of June 28, 2015 and December 28,
2014, the Company had no unrecognized tax benefits including those
that, if recognized, would affect the Company’s effective
income tax rate over the next 12 months. The Company’s policy
is to recognize interest accrued related to unrecognized tax
benefits in interest expense and penalties in operating expense. As
of June 28, 2015 and December 28, 2014, the Company had
no accrued interest or penalties.</t>
  </si>
  <si>
    <t>Earnings Per Share</t>
  </si>
  <si>
    <t>Earnings Per Share [Abstract]</t>
  </si>
  <si>
    <t>(8) Earnings Per Share The Company calculates earnings per share in
accordance with ASC 260, Earnings Per Share The following table sets forth the computation of
basic and diluted earnings per common share:
13 Weeks Ended 26 Weeks Ended
June 28, 2015 June 29, 2014 June 28, 2015 June 29, 2014
(In thousands,
except per share data)
Net income $
2,578 $
2,535 $
4,892 $
4,595
Weighted-average shares of common stock outstanding:
Basic 21,835 21,985 21,822 21,982
Dilutive effect of common stock equivalents arising from share
option, nonvested share and nonvested share unit awards 130 128 190 216
Diluted 21,965 22,113 22,012 22,198
Basic earnings per share $ 0.12 $ 0.12 $ 0.22 $ 0.21
Diluted earnings per share $ 0.12 $ 0.11 $ 0.22 $ 0.21
The computation of diluted earnings per share for
the 13 weeks ended June 28, 2015, the 26 weeks ended
June 28, 2015, the 13 weeks ended June 29, 2014 and the
26 weeks ended June 29, 2014 does not include share option
awards in the amounts of 467,947, 468,233, 505,800 and 548,679,
respectively, that were outstanding and antidilutive (i.e.,
including such share option awards would result in higher earnings
per share), since the exercise prices of these share option awards
exceeded the average market price of the Company’s common
shares. Additionally, the computation of diluted earnings
per share for the 13 weeks ended June 28, 2015, the 26 weeks
ended June 28, 2015, the 13 weeks ended June 29, 2014 and
the 26 weeks ended June 29, 2014 does not include nonvested
share awards and nonvested share unit awards in the amounts of
110,037, 2,354, 231,538 and 142 shares, respectively, that were
outstanding and antidilutive, since the grant date fair values of
these nonvested share awards and nonvested share unit awards
exceeded the average market price of the Company’s common
shares.</t>
  </si>
  <si>
    <t>Commitments and Contingencies</t>
  </si>
  <si>
    <t>Commitments and Contingencies Disclosure [Abstract]</t>
  </si>
  <si>
    <t>(9) Commitments and Contingencies On September 10, 2014, a complaint was
filed in the California Superior Court for the County of Los
Angeles, entitled Pedro Duran v. Big 5 Corp., et al., Case
No. BC557154. On October 7, 2014, an amended
complaint was filed. As amended, the complaint alleges the Company
violated the California Labor Code and the California Business and
Professions Code. The complaint was brought as a purported class
action on behalf of certain of the Company’s hourly employees
who worked as “warehousemen” in the Company’s
distribution center in California for the four years prior to the
filing of the complaint. The plaintiff alleges, among other things,
that the Company failed to pay such employees for all time worked,
failed to provide such employees with compliant meal and rest
periods, failed to properly itemize wage statements, and failed to
pay wages within required time periods during employment and upon
termination of employment. The plaintiff seeks, on behalf of the
purported class members, an award of statutory and civil damages
and penalties, including restitution and recovery of unpaid wages;
pre-judgment interest; an award of attorneys’ fees and costs;
and injunctive and declaratory relief. The Company believes that
the complaint is without merit. The Company has not yet been served
with the complaint or the amended complaint. In an effort to
negotiate a settlement of this litigation, the Company and
plaintiff engaged in mediation on January 28, 2015. On
April 1, 2015, the parties agreed to settle the lawsuit.
On June 22, 2015, the court granted preliminary approval of
the proposed settlement. The court has scheduled a hearing for
October 20, 2015, to consider granting final approval of the
settlement. Under the terms of the proposed settlement, the Company
agreed to pay approximately $1.4 million, which includes
payments to class members, plaintiff’s attorneys’ fees
and expenses, an enhancement payment to the class representative,
claims administration fees and payment to the California Labor and
Workforce Development Agency. The Company’s anticipated total
payments pursuant to this proposed settlement have been reflected
in a legal settlement accrual initially recorded in the fourth
quarter of fiscal 2014 prior to the proposed settlement and
subsequently adjusted in the first quarter of fiscal 2015 to
reflect the proposed settlement. The Company admitted no liability
or wrongdoing with respect to the claims set forth in the lawsuit.
Once final approval is granted, the settlement will constitute a
full and complete settlement and release of all claims related to
the lawsuit. If the court does not grant final approval of the
proposed settlement, the Company intends to defend the lawsuit
vigorously. If the proposed settlement is not finally approved by
the court and the lawsuit is resolved unfavorably to the Company,
this litigation could have a material negative impact on the
Company’s financial condition, and costs associated with any
judgment, defense of this litigation as well as any required change
in the Company’s labor practices, could have a material
negative impact on the Company’s results of operations. The Company is involved in various other claims and
legal actions arising in the ordinary course of business. In the
opinion of management, the ultimate disposition of these matters is
not expected to have a material negative impact on the
Company’s results of operations or financial condition.</t>
  </si>
  <si>
    <t>Share-based Compensation</t>
  </si>
  <si>
    <t>Disclosure of Compensation Related Costs, Share-based Payments [Abstract]</t>
  </si>
  <si>
    <t>(10) Share-based Compensation At its discretion, the Company grants share option
awards, nonvested share awards and nonvested share unit awards to
certain employees, as defined by ASC 718,
Compensation—Stock Compensation
Share Option Awards Share option awards granted by the Company
generally vest and become exercisable in four equal annual
installments of 25% per year with a maximum life of ten years.
The exercise price of share option awards is equal to the quoted
market price of the Company’s common stock on the date of
grant. In the first half of fiscal 2015 and 2014, the Company
granted 10,000 and 18,000 share option awards, respectively. The
weighted-average grant-date fair value per option for share option
awards granted in the first half of fiscal 2015 and 2014 was $6.22
and $4.80, respectively. The fair value of each share option award on the
date of grant is estimated using the Black-Scholes method based on
the following weighted-average assumptions:
13 Weeks Ended 26 Weeks Ended
June 28, 2015 June 29, 2014 June 28, June 29, 2014
Risk-free interest rate 1.9 % 1.8 % 1.9 % 1.8 %
Expected term 5.8 years 5.8 years 5.8 years 5.8 years
Expected volatility 57.0 % 57.0 % 57.0 % 57.0 %
Expected dividend yield 2.7 % 3.3 % 2.7 % 3.3 % The risk-free interest rate is based on the U.S.
Treasury yield curve in effect at the time of grant for periods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current dividend
rate and future expectations.
A summary of the status of the Company’s
share option awards is presented below:
Shares Weighted- Weighted- (In Years) Aggregate Value
Outstanding at December 28, 2014 729,905 $ 15.73
Granted 10,000 14.66
Exercised (7,925) 6.12
Forfeited or Expired (2,800) 19.12
Outstanding at June 28, 2015 729,180 $ 15.80 2.60 $ 1,907,777
Exercisable at June 28, 2015 678,055 $ 16.00 2.10 $ 1,785,624
Vested and Expected to Vest at June 28, 2015
728,669 $
15.80
2.60 $
1,907,219
The aggregate intrinsic value in the preceding
table represents the total pre-tax intrinsic value, based upon the
Company’s closing stock price of $14.42 as of June 28,
2015, which would have been received by the share option award
holders had all share option award holders exercised their share
option awards as of that date. The total intrinsic value of share option awards
exercised for the 26 weeks ended June 28, 2015 and
June 29, 2014 was approximately $0.1 million and $0.1 million,
respectively. The total cash received from employees as a result of
employee share option award exercises for the 26 weeks ended
June 28, 2015 and June 29, 2014 was approximately $49,000
and $55,000, respectively. The actual tax benefit realized for the
expected tax deduction from share option award exercises of
share-based compensation awards in the 26 weeks ended June 28,
2015 and June 29, 2014 totaled $24,000 and $41,000,
respectively. As of June 28, 2015, there was $0.3 million of
total unrecognized compensation expense related to nonvested share
option awards granted. That expense is expected to be recognized
over a weighted-average period of 2.2 years.
Nonvested Share Awards and Nonvested Share Unit Awards Nonvested share awards and nonvested share unit
awards granted by the Company have historically vested from the
date of grant in four equal annual installments of 25% per
year. In accordance with the Company’s Director Compensation
Program, as amended on July 24, 2014, nonvested share awards
and nonvested share unit awards granted by the Company to
non-employee directors vest 100% on the first anniversary of the
grant date. This one-year vesting for non-employee directors became
effective for nonvested share awards and nonvested share unit
awards granted in fiscal 2015. Nonvested share awards are delivered to the
recipient upon their vesting. With respect to nonvested share unit
awards, vested shares will be delivered to the recipient on the
tenth business day of January following the year in which the
recipient’s service to the Company is terminated. The total
fair value of nonvested share awards which vested during the first
half of fiscal 2015 and 2014 was $1.7 million and $2.1 million,
respectively. The total fair value of nonvested share unit awards
vested during the first half of fiscal 2015 and 2014 was $0.1
million and $0.1 million, respectively. The Company granted 152,140 and 152,920 nonvested
share awards in the first half of fiscal 2015 and 2014,
respectively. The weighted-average grant-date fair value per share
of the Company’s nonvested share awards granted in the first
half of fiscal 2015 and 2014 was $12.65 and $15.14,
respectively. In the first half of fiscal 2015 and 2014, the
Company granted 21,000 and 12,000 nonvested share unit awards,
respectively. The weighted-average grant-date fair value per share
of the Company’s nonvested share unit awards granted in the
first half of fiscal 2015 and 2014 was $14.66 and $11.93,
respectively. The weighted-average grant-date fair value of
nonvested share awards and nonvested share unit awards is the
quoted market price of the Company’s common stock on the date
of grant. The following table details the Company’s
nonvested share awards activity for the 26 weeks ended
June 28, 2015:
Shares Weighted- Grant-Date
Balance as of December 28, 2014 336,765 $ 13.47
Granted 152,140 12.65
Vested (132,475) 12.57
Forfeited (3,965) 14.10
Balance as of June 28, 2015
352,465 $
13.45
To satisfy employee minimum statutory tax
withholding requirements for nonvested share awards that vest, the
Company withholds and retires a portion of the vesting common
shares, unless an employee elects to pay cash. In the first half of
fiscal 2015, the Company withheld 52,621 common shares with a total
value of $0.7 million. This amount is presented as a cash outflow
from financing activities in the accompanying interim unaudited
condensed consolidated statement of cash flows.
As of June 28, 2015, there was $4.1 million
and $0.5 million of total unrecognized compensation expense related
to nonvested share awards and nonvested share unit awards,
respectively. That expense is expected to be recognized over a
weighted-average period of 2.8 years and 1.6 years for nonvested
share awards and nonvested share unit awards, respectively.</t>
  </si>
  <si>
    <t>Subsequent Event</t>
  </si>
  <si>
    <t>Subsequent Events [Abstract]</t>
  </si>
  <si>
    <t>(11) Subsequent Event In the third quarter of fiscal 2015, the
Company’s Board of Directors declared a quarterly cash
dividend of $0.10 per share of outstanding common stock, which will
be paid on September 15, 2015 to stockholders of record as of
September 1, 2015.</t>
  </si>
  <si>
    <t>Summary of Significant Accounting Policies (Policies)</t>
  </si>
  <si>
    <t>Consolidation</t>
  </si>
  <si>
    <t>Consolidation
The accompanying Interim Financial Statements include the accounts
of Big 5 Sporting Goods Corporation, Big 5 Corp. and Big 5
Services Corp. Intercompany balances and transactions have been
eliminated in consolidation.</t>
  </si>
  <si>
    <t>Reporting Period</t>
  </si>
  <si>
    <t>Reporting Period
The Company follows the concept of a 52-53 week fiscal year, which
ends on the Sunday nearest December 31. Fiscal year 2015 is
comprised of 53 weeks and ends on January 3, 2016. Fiscal year
2014 was comprised of 52 weeks and ended on December 28, 2014.
The first three quarters in fiscal 2015 are each comprised of 13
weeks, and the fourth quarter of fiscal 2015 is comprised of 14
weeks. The four quarters of fiscal 2014 were each comprised of 13
weeks.</t>
  </si>
  <si>
    <t>Recently Issued Accounting Updates</t>
  </si>
  <si>
    <t>Recently Issued Accounting Updates
In May 2014, the Financial Accounting Standards Board
(“FASB”) issued Accounting Standards Update
(“ASU”) No. 2014-09, Revenue from Contracts
with Customers (Topic 606), Revenue Recognition Revenue
Recognition—Construction-Type and Production-Type
Contracts, Other Assets and
Deferred Costs—Contracts with Customers.
In April 2015, the FASB issued ASU
No. 2015-03, Interest—Imputation of Interest
(Subtopic 835-30) – Simplifying the Presentation of Debt
Issuance Costs
In April 2015, the FASB issued ASU No. 2015–05,
Intangibles—Goodwill and Other—Internal-Use Software
(Subtopic 350-40) – Customer’s Accounting for Fees Paid
in a Cloud Computing Arrangement
Other relevant recently issued accounting updates are not expected
to have a material impact on the Company’s Interim Financial
Statements.</t>
  </si>
  <si>
    <t>Use of Estimates</t>
  </si>
  <si>
    <t>Use of Estimates
Management has made a number of estimates and assumptions relating
to the reporting of assets, liabilities and stockholders’
equity and the disclosure of contingent assets and liabilities as
of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property and equipment,
and goodwill; valuation allowances for receivables, sales returns
and deferred income tax assets; estimates related to gift card
breakage and the valuation of share-based compensation awards; and
obligations related to asset retirements, litigation,
self-insurance liabilities and employee benefits. Actual results
could differ significantly from these estimates under different
assumptions and conditions.</t>
  </si>
  <si>
    <t>Revenue Recognition</t>
  </si>
  <si>
    <t>Revenue Recognition
The Company recognizes revenue from retail sales at the point of
sale through its retail stores. For e-commerce sales, revenue is
recognized when the merchandise is delivered to the customer.
Shipping and handling fees, when billed to customers for e-commerce
sales, are included in net sales. An allowance for sales returns is
estimated based upon historical experience and recorded as a
reduction in sales in the relevant period.
Cash received from the sale of gift cards is recorded as a
liability, and revenue is recognized upon the redemption of the
gift card or when it is determined that the likelihood of
redemption is remote (“gift card breakage”) and no
liability to relevant jurisdictions exists. The Company determines
the gift card breakage rate based upon historical redemption
patterns and recognizes gift card breakage on a straight-line basis
over the estimated gift card redemption period (20 quarters as of
the end of the second quarter of fiscal 2015). The Company
recognized approximately $112,000 and $223,000 in gift card
breakage revenue for the 13 and 26 weeks ended June 28, 2015,
respectively, compared to approximately $109,000 and $217,000 in
gift card breakage revenue for the 13 and 26 weeks ended
June 29, 2014, respectively.
The Company records sales tax collected from its customers on a net
basis, and therefore excludes it from revenue as defined in
Accounting Standards Codification (“ASC”) 605,
Revenue Recognition</t>
  </si>
  <si>
    <t>Share-Based Compensation</t>
  </si>
  <si>
    <t>Share-Based Compensation
The Company accounts for share-based compensation in accordance
with ASC 718, Compensation—Stock Compensation</t>
  </si>
  <si>
    <t>Valuation of Merchandise Inventories, Net</t>
  </si>
  <si>
    <t>Valuation of Merchandise Inventories, Net
The Company’s merchandise inventories are made up of finished
goods and are valued at the lower of cost or market using the
weighted-average cost method that approximates the first-in,
first-out (“FIFO”) method. Average cost includes the
direct purchase price of merchandise inventory, net of certain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market value. These reserves are
estimates of a reduction in value to reflect inventory valuation at
the lower of cost or market.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Valuation of Long-Lived Assets</t>
  </si>
  <si>
    <t>Valuation of Long-Lived Assets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Each store typically
requires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various markets and inflation.
The actual cash flows could differ from management’s
estimates due to changes in business conditions, operating
performance and economic conditions.</t>
  </si>
  <si>
    <t>Leases and Deferred Rent</t>
  </si>
  <si>
    <t>Leases and Deferred Rent
The Company accounts for its leases under the provisions of ASC
840, Leases
The Company evaluates and classifies its leases as either operating
or capital leases for financial reporting purposes. Operating lease
commitments consist principally of leases for the Company’s
retail store facilities, distribution center and corporate office.
Capital lease obligations consist principally of leases for some of
the Company’s distribution center delivery tractors,
management information systems hardware and point-of-sale equipment
for the Company’s stores.
Certain of the leases for the Company’s retail store
facilities provide for payments based on future sales volumes at
the leased location, which are not measurable at the inception of
the lease. These contingent rents are expensed as they accrue.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is based on the “reasonably assured”
lease term as defined in ASC 840 and may exceed the initial
non-cancelable lease term.
Landlord allowances for tenant improvements, or lease incentives,
are recorded as deferred rent and amortized on a straight-line
basis over the “reasonably assured” lease term as a
component of rent expense.</t>
  </si>
  <si>
    <t>Accrued Expenses (Tables)</t>
  </si>
  <si>
    <t>Summary of Accrued Expenses</t>
  </si>
  <si>
    <t>The major components of accrued expenses are as
follows:
June 28, 2015 December 28, 2014
(In
thousands)
Payroll and related expense $ 20,506 $ 22,568
Occupancy expense 9,315 9,412
Sales tax 6,250 10,432
Other 22,653 27,987
Accrued expenses $
58,724 $
70,399</t>
  </si>
  <si>
    <t>Long-Term Debt (Tables)</t>
  </si>
  <si>
    <t>Average Daily Excess Availability for Preceding Fiscal Quarter</t>
  </si>
  <si>
    <t>The applicable margin for all loans is as set forth below as a
function of Average Daily Excess Availability for the preceding
fiscal quarter.
Level
Average Daily Excess Availability
LIBO Rate Base Rate
I Greater than or equal to
$100,000,000 1.25% 0.25%
II
Less than $100,000,000 but greater than or equal to $40,000,000 1.50% 0.50%
III Less than $40,000,000 1.75% 0.75%</t>
  </si>
  <si>
    <t>Earnings Per Share (Tables)</t>
  </si>
  <si>
    <t>Computation of Basic and Diluted Earnings Per Common Share</t>
  </si>
  <si>
    <t>The following table sets forth the computation of basic and diluted
earnings per common share:
13 Weeks Ended 26 Weeks Ended
June 28, 2015 June 29, 2014 June 28, 2015 June 29, 2014
(In thousands,
except per share data)
Net income $ 2,578 $ 2,535 $ 4,892 $ 4,595
Weighted-average shares of common stock outstanding:
Basic 21,835 21,985 21,822 21,982
Dilutive effect of common stock equivalents arising from share
option, nonvested share and nonvested share unit awards 130 128 190 216
Diluted 21,965 22,113 22,012 22,198
Basic earnings per share $ 0.12 $ 0.12 $ 0.22 $ 0.21
Diluted earnings per share $ 0.12 $ 0.11 $ 0.22 $ 0.21</t>
  </si>
  <si>
    <t>Share-based Compensation (Tables)</t>
  </si>
  <si>
    <t>Weighted-Average Assumptions Used to Estimate the Fair Value of Each Share Option Award</t>
  </si>
  <si>
    <t xml:space="preserve">The fair value of each share option award on the
date of grant is estimated using the Black-Scholes method based on
the following weighted-average assumptions:
13 Weeks Ended 26 Weeks Ended
June 28, 2015 June 29, 2014 June 28, June 29, 2014
Risk-free interest rate 1.9 % 1.8 % 1.9 % 1.8 %
Expected term 5.8 years 5.8 years 5.8 years 5.8 years
Expected volatility 57.0 % 57.0 % 57.0 % 57.0 %
Expected dividend yield 2.7 % 3.3 % 2.7 % 3.3 % </t>
  </si>
  <si>
    <t>Summary of Share Option Awards</t>
  </si>
  <si>
    <t>A summary of the status of the Company’s
share option awards is presented below:
Shares Weighted- Weighted- (In Years) Aggregate Value
Outstanding at December 28, 2014 729,905 $ 15.73
Granted 10,000 14.66
Exercised (7,925) 6.12
Forfeited or Expired (2,800) 19.12
Outstanding at June 28, 2015 729,180 $ 15.80 2.60 $ 1,907,777
Exercisable at June 28, 2015 678,055 $ 16.00 2.10 $ 1,785,624
Vested and Expected to Vest at June 28, 2015
728,669 $
15.80
2.60 $
1,907,219</t>
  </si>
  <si>
    <t>Summary of Nonvested Share Awards Activity</t>
  </si>
  <si>
    <t>The following table details the Company’s
nonvested share awards activity for the 26 weeks ended
June 28, 2015:
Shares Weighted- Grant-Date
Balance as of December 28, 2014 336,765 $ 13.47
Granted 152,140 12.65
Vested (132,475) 12.57
Forfeited (3,965) 14.10
Balance as of June 28, 2015
352,465 $
13.45</t>
  </si>
  <si>
    <t>Description of Business - Additional Information (Detail) - Jun. 28, 2015</t>
  </si>
  <si>
    <t>ft²StoreSegment</t>
  </si>
  <si>
    <t>Description Of Business [Line Items]</t>
  </si>
  <si>
    <t>Number of operating stores</t>
  </si>
  <si>
    <t>Area of traditional sporting goods store | ft²</t>
  </si>
  <si>
    <t>Number of reportable segment | Segment</t>
  </si>
  <si>
    <t>Big 5 Corp [Member]</t>
  </si>
  <si>
    <t>Subsidiary interest ownership percentage</t>
  </si>
  <si>
    <t>100.00%</t>
  </si>
  <si>
    <t>Big 5 Service Corp [Member]</t>
  </si>
  <si>
    <t>Summary of Significant Accounting Policies - Additional Information (Detail) - USD ($) $ in Thousands</t>
  </si>
  <si>
    <t>12 Months Ended</t>
  </si>
  <si>
    <t>Accounting Policies [Line Items]</t>
  </si>
  <si>
    <t>Reporting period, minimum</t>
  </si>
  <si>
    <t>364 days</t>
  </si>
  <si>
    <t>Reporting period, maximum</t>
  </si>
  <si>
    <t>371 days</t>
  </si>
  <si>
    <t>Recognized gift card breakage revenue</t>
  </si>
  <si>
    <t>Estimated gift card redemption period</t>
  </si>
  <si>
    <t>Long-lived assets to be held and used</t>
  </si>
  <si>
    <t>First Quarter [Member]</t>
  </si>
  <si>
    <t>Interim reporting periods</t>
  </si>
  <si>
    <t>91 days</t>
  </si>
  <si>
    <t>Second Quarter [Member]</t>
  </si>
  <si>
    <t>Third Quarter [Member]</t>
  </si>
  <si>
    <t>Fourth Quarter [Member]</t>
  </si>
  <si>
    <t>98 days</t>
  </si>
  <si>
    <t>Impairment of Long-Lived Assets - Additional Information (Detail) - USD ($) $ in Thousands</t>
  </si>
  <si>
    <t>Impairment or Disposal of Tangible Assets Disclosure [Abstract]</t>
  </si>
  <si>
    <t>Accrued Expenses - Summary of Accrued Expenses (Detail) - USD ($) $ in Thousands</t>
  </si>
  <si>
    <t>Payroll and related expense</t>
  </si>
  <si>
    <t>Occupancy expense</t>
  </si>
  <si>
    <t>Sales tax</t>
  </si>
  <si>
    <t>Other</t>
  </si>
  <si>
    <t>Long-Term Debt - Additional Information (Detail) - USD ($)</t>
  </si>
  <si>
    <t>Debt Instrument [Line Items]</t>
  </si>
  <si>
    <t>Credit Agreement description</t>
  </si>
  <si>
    <t>On October 18, 2010, the Company entered into a credit agreement with Wells Fargo Bank, National Association ("Wells Fargo"), as administrative agent, and a syndicate of other lenders, which was amended on October 31, 2011 and December 19, 2013 (as so amended, the "Credit Agreement").</t>
  </si>
  <si>
    <t>First tier of increase to the borrowing capacity</t>
  </si>
  <si>
    <t>Sublimit for issuances of letters of credit</t>
  </si>
  <si>
    <t>Sublimit for swingline loans</t>
  </si>
  <si>
    <t>Percentage of eligible credit card accounts receivables</t>
  </si>
  <si>
    <t>90.00%</t>
  </si>
  <si>
    <t>Percentage of the value of eligible inventory</t>
  </si>
  <si>
    <t>Percentage of the value of eligible in-transit inventory</t>
  </si>
  <si>
    <t>Eligible in-transit inventory threshold</t>
  </si>
  <si>
    <t>Interest rate, description</t>
  </si>
  <si>
    <t>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t>
  </si>
  <si>
    <t>Commitment fee assessed</t>
  </si>
  <si>
    <t>0.25%</t>
  </si>
  <si>
    <t>Line of Credit Facility default debt minimum amount</t>
  </si>
  <si>
    <t>Long-term borrowings</t>
  </si>
  <si>
    <t>Letter of credit commitments</t>
  </si>
  <si>
    <t>Minimum [Member]</t>
  </si>
  <si>
    <t>Fixed charge coverage ratio</t>
  </si>
  <si>
    <t>1.00%</t>
  </si>
  <si>
    <t>Revolving Credit Borrowings [Member]</t>
  </si>
  <si>
    <t>Federal Funds Rate [Member]</t>
  </si>
  <si>
    <t>Applicable margin in addition to variable rate</t>
  </si>
  <si>
    <t>0.50%</t>
  </si>
  <si>
    <t>LIBO Rate [Member]</t>
  </si>
  <si>
    <t>First Amendment to Credit Agreement [Member]</t>
  </si>
  <si>
    <t>Credit agreement amendment date</t>
  </si>
  <si>
    <t>Oct. 31,
		2011</t>
  </si>
  <si>
    <t>Second Amendment to Credit Agreement [Member]</t>
  </si>
  <si>
    <t>Dec. 19,
		2013</t>
  </si>
  <si>
    <t>Maturity date of Credit Agreement</t>
  </si>
  <si>
    <t>Dec. 19,
		2018</t>
  </si>
  <si>
    <t>Wells Fargo Bank National Association [Member]</t>
  </si>
  <si>
    <t>Revolving credit facility</t>
  </si>
  <si>
    <t>Maximum limit of credit facility</t>
  </si>
  <si>
    <t>Remaining borrowing availability</t>
  </si>
  <si>
    <t>Wells Fargo Bank National Association [Member] | Line of Credit [Member]</t>
  </si>
  <si>
    <t>Debt instrument, covenant description</t>
  </si>
  <si>
    <t>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t>
  </si>
  <si>
    <t>Events of default, description</t>
  </si>
  <si>
    <t>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t>
  </si>
  <si>
    <t>Long-Term Debt - Average Daily Excess Availability for Preceding Fiscal Quarter (Detail) - Jun. 28, 2015 - Second Amendment to Credit Agreement [Member]</t>
  </si>
  <si>
    <t>Level I [Member]</t>
  </si>
  <si>
    <t>Line of Credit Facility [Line Items]</t>
  </si>
  <si>
    <t>Average Daily Excess Availability</t>
  </si>
  <si>
    <t>Greater than or equal to $100,000,000</t>
  </si>
  <si>
    <t>LIBO Rate Applicable Margin</t>
  </si>
  <si>
    <t>1.25%</t>
  </si>
  <si>
    <t>Base Rate Applicable Margin</t>
  </si>
  <si>
    <t>Level II [Member]</t>
  </si>
  <si>
    <t>Less than $100,000,000 but greater than or equal to $40,000,000</t>
  </si>
  <si>
    <t>1.50%</t>
  </si>
  <si>
    <t>Level III [Member]</t>
  </si>
  <si>
    <t>Less than $40,000,000</t>
  </si>
  <si>
    <t>1.75%</t>
  </si>
  <si>
    <t>0.75%</t>
  </si>
  <si>
    <t>Income Taxes - Additional Information (Detail) - USD ($)</t>
  </si>
  <si>
    <t>Income Tax Contingency [Line Items]</t>
  </si>
  <si>
    <t>Deferred tax assets valuation allowance</t>
  </si>
  <si>
    <t>Unrecognized tax benefits</t>
  </si>
  <si>
    <t>Unrecognized tax benefits, period</t>
  </si>
  <si>
    <t>Over the next 12 months</t>
  </si>
  <si>
    <t>Accrued interest or penalties</t>
  </si>
  <si>
    <t>Earliest Tax Year [Member] | Federal [Member]</t>
  </si>
  <si>
    <t>Income tax returns in period</t>
  </si>
  <si>
    <t>Earliest Tax Year [Member] | State and Local [Member]</t>
  </si>
  <si>
    <t>Earnings Per Share - Computation of Basic and Diluted Earnings Per Common Share (Detail) - USD ($) $ / shares in Units, shares in Thousands, $ in Thousands</t>
  </si>
  <si>
    <t>Dilutive effect of common stock equivalents arising from share option, nonvested share and nonvested share unit awards</t>
  </si>
  <si>
    <t>Basic earnings per share</t>
  </si>
  <si>
    <t>Diluted earnings per share</t>
  </si>
  <si>
    <t>Earnings Per Share - Additional Information (Detail) - shares</t>
  </si>
  <si>
    <t>Nonvested Share Awards and Nonvested Share Unit Awards [Member]</t>
  </si>
  <si>
    <t>Antidilutive Securities Excluded from Computation of Earnings Per Share [Line Items]</t>
  </si>
  <si>
    <t>Outstanding and antidilutive awards</t>
  </si>
  <si>
    <t>Share Option Awards [Member]</t>
  </si>
  <si>
    <t>Commitments and Contingencies - Additional Information (Detail) $ in Millions</t>
  </si>
  <si>
    <t>Apr. 01, 2015USD ($)</t>
  </si>
  <si>
    <t>Settled Litigation [Member]</t>
  </si>
  <si>
    <t>Loss Contingencies [Line Items]</t>
  </si>
  <si>
    <t>Settlement amount</t>
  </si>
  <si>
    <t>Share-Based Compensation - Additional Information (Detail) - USD ($)</t>
  </si>
  <si>
    <t>Jul. 24, 2014</t>
  </si>
  <si>
    <t>Share-based Compensation Arrangement by Share-based Payment Award [Line Items]</t>
  </si>
  <si>
    <t>Compensation expense</t>
  </si>
  <si>
    <t>Granted shares</t>
  </si>
  <si>
    <t>Employee share option award exercised</t>
  </si>
  <si>
    <t>Shares withheld for tax requirements</t>
  </si>
  <si>
    <t>Closing stock price per share</t>
  </si>
  <si>
    <t>Maximum expiration period of share based payment awards granted</t>
  </si>
  <si>
    <t>10 years</t>
  </si>
  <si>
    <t>Weighted-average grant-date fair value per share</t>
  </si>
  <si>
    <t>Intrinsic value of share option awards exercised</t>
  </si>
  <si>
    <t>Tax benefit realized for the expected tax deduction from share option award exercises</t>
  </si>
  <si>
    <t>Unrecognized compensation expense</t>
  </si>
  <si>
    <t>Weighted-average period of recognition</t>
  </si>
  <si>
    <t>2 years 2 months 12 days</t>
  </si>
  <si>
    <t>Share Option Awards [Member] | Share-based Compensation Award, Tranche One [Member]</t>
  </si>
  <si>
    <t>Vesting rights (as percentage)</t>
  </si>
  <si>
    <t>25.00%</t>
  </si>
  <si>
    <t>Nonvested Share Awards [Member]</t>
  </si>
  <si>
    <t>2 years 9 months 18 days</t>
  </si>
  <si>
    <t>Fair value of nonvested share awards</t>
  </si>
  <si>
    <t>Weighted-average grant-date fair value per share, granted</t>
  </si>
  <si>
    <t>Unrecognized compensation expenses</t>
  </si>
  <si>
    <t>Nonvested Share Unit Awards [Member]</t>
  </si>
  <si>
    <t>1 year 7 months 6 days</t>
  </si>
  <si>
    <t>Performance Shares [Member] | Share-based Compensation Award, Tranche One [Member]</t>
  </si>
  <si>
    <t>Performance Shares [Member] | Non-Employee Directors [Member] | Share-based Compensation Award, Tranche One [Member]</t>
  </si>
  <si>
    <t>Vesting period</t>
  </si>
  <si>
    <t>1 year</t>
  </si>
  <si>
    <t>Share-Based Compensation - Weighted-Average Assumptions Used to Estimate the Fair Value of Each Share Option Award (Detail)</t>
  </si>
  <si>
    <t>Risk-free interest rate</t>
  </si>
  <si>
    <t>1.90%</t>
  </si>
  <si>
    <t>1.80%</t>
  </si>
  <si>
    <t>Expected term</t>
  </si>
  <si>
    <t>5 years 9 months 18 days</t>
  </si>
  <si>
    <t>Expected volatility</t>
  </si>
  <si>
    <t>57.00%</t>
  </si>
  <si>
    <t>Expected dividend yield</t>
  </si>
  <si>
    <t>2.70%</t>
  </si>
  <si>
    <t>3.30%</t>
  </si>
  <si>
    <t>Share-Based Compensation - Summary of Share Option Awards (Detail) - Jun. 28, 2015 - USD ($)</t>
  </si>
  <si>
    <t>Shares, Outstanding at December 28, 2014</t>
  </si>
  <si>
    <t>Shares, Granted</t>
  </si>
  <si>
    <t>Shares, Exercised</t>
  </si>
  <si>
    <t>Shares, Forfeited or Expired</t>
  </si>
  <si>
    <t>Shares, Outstanding at June 28, 2015</t>
  </si>
  <si>
    <t>Shares, Exercisable at June 28, 2015</t>
  </si>
  <si>
    <t>Shares, Vested and Expected to Vest at June 28, 2015</t>
  </si>
  <si>
    <t>Weighted-Average Exercise Price, Outstanding at December 28, 2014</t>
  </si>
  <si>
    <t>Weighted-Average Exercise Price, Granted</t>
  </si>
  <si>
    <t>Weighted-Average Exercise Price, Exercised</t>
  </si>
  <si>
    <t>Weighted-Average Exercise Price, Forfeited or Expired</t>
  </si>
  <si>
    <t>Weighted-Average Exercise Price, Outstanding at June 28, 2015</t>
  </si>
  <si>
    <t>Weighted-Average Exercise Price, Exercisable at June 28, 2015</t>
  </si>
  <si>
    <t>Weighted-Average Exercise Price, Vested and Expected to Vest at June 28, 2015</t>
  </si>
  <si>
    <t>Weighted-Average Remaining Contractual Life (In Years), Outstanding at June 28, 2015</t>
  </si>
  <si>
    <t>2 years 7 months 6 days</t>
  </si>
  <si>
    <t>Weighted-Average Remaining Contractual Life (In Years), Exercisable at June 28, 2015</t>
  </si>
  <si>
    <t>2 years 1 month 6 days</t>
  </si>
  <si>
    <t>Weighted-Average Remaining Contractual Life (In Years), Vested and Expected to Vest at June 28, 2015</t>
  </si>
  <si>
    <t>Aggregate Intrinsic Value, Outstanding at June 28, 2015</t>
  </si>
  <si>
    <t>Aggregate Intrinsic Value, Exercisable at June 28, 2015</t>
  </si>
  <si>
    <t>Aggregate Intrinsic Value, Vested and Expected to Vest at June 28, 2015</t>
  </si>
  <si>
    <t>Share-Based Compensation - Summary of Nonvested Share Awards Activity (Detail) - Nonvested Share Awards [Member] - $ / shares</t>
  </si>
  <si>
    <t>Nonvested Shares, Beginning Balance</t>
  </si>
  <si>
    <t>Granted, Shares</t>
  </si>
  <si>
    <t>Vested, Shares</t>
  </si>
  <si>
    <t>Forfeited, Shares</t>
  </si>
  <si>
    <t>Nonvested Shares,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Subsequent Event - Additional Information (Detail) - Jun. 28, 2015 - $ / shares</t>
  </si>
  <si>
    <t>Subsequent Event [Line Items]</t>
  </si>
  <si>
    <t>Dividend declared per share, payable date</t>
  </si>
  <si>
    <t>Sep. 15,
		2015</t>
  </si>
  <si>
    <t>Dividend declared per share, record date</t>
  </si>
  <si>
    <t>Sep. 1,
		2015</t>
  </si>
  <si>
    <t>Third Quarter of Fiscal 2015 [Member]</t>
  </si>
  <si>
    <t>Dividend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56388</v>
      </c>
    </row>
    <row spans="1:3" r="12">
      <c t="s" s="4" r="A12">
        <v>19</v>
      </c>
      <c t="s" s="4" r="B12">
        <v>20</v>
      </c>
    </row>
    <row spans="1:3" r="13">
      <c t="s" s="4" r="A13">
        <v>21</v>
      </c>
      <c t="s" s="4" r="B13">
        <v>22</v>
      </c>
    </row>
    <row spans="1:3" r="14">
      <c t="s" s="4" r="A14">
        <v>23</v>
      </c>
      <c t="n" s="5" r="C14">
        <v>22188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44</v>
      </c>
    </row>
    <row spans="1:2" r="4">
      <c t="s" s="4" r="A4">
        <v>176</v>
      </c>
      <c t="s" s="4" r="B4">
        <v>177</v>
      </c>
    </row>
    <row spans="1:2" r="5">
      <c t="s" s="4" r="A5">
        <v>178</v>
      </c>
      <c t="s" s="4" r="B5">
        <v>179</v>
      </c>
    </row>
    <row spans="1:2" r="6">
      <c t="s" s="4" r="A6">
        <v>180</v>
      </c>
      <c t="s" s="4" r="B6">
        <v>181</v>
      </c>
    </row>
    <row spans="1:2" r="7">
      <c t="s" s="4" r="A7">
        <v>182</v>
      </c>
      <c t="s" s="4" r="B7">
        <v>183</v>
      </c>
    </row>
    <row spans="1:2" r="8">
      <c t="s" s="4" r="A8">
        <v>184</v>
      </c>
      <c t="s" s="4" r="B8">
        <v>185</v>
      </c>
    </row>
    <row spans="1:2" r="9">
      <c t="s" s="4" r="A9">
        <v>186</v>
      </c>
      <c t="s" s="4" r="B9">
        <v>187</v>
      </c>
    </row>
    <row spans="1:2" r="10">
      <c t="s" s="4" r="A10">
        <v>188</v>
      </c>
      <c t="s" s="4" r="B10">
        <v>189</v>
      </c>
    </row>
    <row spans="1:2" r="11">
      <c t="s" s="4" r="A11">
        <v>190</v>
      </c>
      <c t="s" s="4" r="B11">
        <v>191</v>
      </c>
    </row>
    <row spans="1:2" r="12">
      <c t="s" s="4" r="A12">
        <v>192</v>
      </c>
      <c t="s" s="4" r="B12">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90</v>
      </c>
      <c t="n" s="7" r="C3">
        <v>11503</v>
      </c>
    </row>
    <row spans="1:3" r="4">
      <c t="s" s="4" r="A4">
        <v>28</v>
      </c>
      <c t="n" s="5" r="B4">
        <v>11838</v>
      </c>
      <c t="n" s="5" r="C4">
        <v>15680</v>
      </c>
    </row>
    <row spans="1:3" r="5">
      <c t="s" s="4" r="A5">
        <v>29</v>
      </c>
      <c t="n" s="5" r="B5">
        <v>336567</v>
      </c>
      <c t="n" s="5" r="C5">
        <v>310088</v>
      </c>
    </row>
    <row spans="1:3" r="6">
      <c t="s" s="4" r="A6">
        <v>30</v>
      </c>
      <c t="n" s="5" r="B6">
        <v>5910</v>
      </c>
      <c t="n" s="5" r="C6">
        <v>9358</v>
      </c>
    </row>
    <row spans="1:3" r="7">
      <c t="s" s="4" r="A7">
        <v>31</v>
      </c>
      <c t="n" s="5" r="B7">
        <v>10129</v>
      </c>
      <c t="n" s="5" r="C7">
        <v>11025</v>
      </c>
    </row>
    <row spans="1:3" r="8">
      <c t="s" s="4" r="A8">
        <v>32</v>
      </c>
      <c t="n" s="5" r="B8">
        <v>371234</v>
      </c>
      <c t="n" s="5" r="C8">
        <v>357654</v>
      </c>
    </row>
    <row spans="1:3" r="9">
      <c t="s" s="4" r="A9">
        <v>33</v>
      </c>
      <c t="n" s="5" r="B9">
        <v>81680</v>
      </c>
      <c t="n" s="5" r="C9">
        <v>78440</v>
      </c>
    </row>
    <row spans="1:3" r="10">
      <c t="s" s="4" r="A10">
        <v>31</v>
      </c>
      <c t="n" s="5" r="B10">
        <v>14358</v>
      </c>
      <c t="n" s="5" r="C10">
        <v>12792</v>
      </c>
    </row>
    <row spans="1:3" r="11">
      <c t="s" s="4" r="A11">
        <v>34</v>
      </c>
      <c t="n" s="5" r="B11">
        <v>2306</v>
      </c>
      <c t="n" s="5" r="C11">
        <v>2257</v>
      </c>
    </row>
    <row spans="1:3" r="12">
      <c t="s" s="4" r="A12">
        <v>35</v>
      </c>
      <c t="n" s="5" r="B12">
        <v>4433</v>
      </c>
      <c t="n" s="5" r="C12">
        <v>4433</v>
      </c>
    </row>
    <row spans="1:3" r="13">
      <c t="s" s="4" r="A13">
        <v>36</v>
      </c>
      <c t="n" s="5" r="B13">
        <v>474011</v>
      </c>
      <c t="n" s="5" r="C13">
        <v>455576</v>
      </c>
    </row>
    <row spans="1:3" r="14">
      <c t="s" s="3" r="A14">
        <v>37</v>
      </c>
    </row>
    <row spans="1:3" r="15">
      <c t="s" s="4" r="A15">
        <v>38</v>
      </c>
      <c t="n" s="5" r="B15">
        <v>116182</v>
      </c>
      <c t="n" s="5" r="C15">
        <v>92369</v>
      </c>
    </row>
    <row spans="1:3" r="16">
      <c t="s" s="4" r="A16">
        <v>39</v>
      </c>
      <c t="n" s="5" r="B16">
        <v>58724</v>
      </c>
      <c t="n" s="5" r="C16">
        <v>70399</v>
      </c>
    </row>
    <row spans="1:3" r="17">
      <c t="s" s="4" r="A17">
        <v>40</v>
      </c>
      <c t="n" s="5" r="B17">
        <v>1614</v>
      </c>
      <c t="n" s="5" r="C17">
        <v>1197</v>
      </c>
    </row>
    <row spans="1:3" r="18">
      <c t="s" s="4" r="A18">
        <v>41</v>
      </c>
      <c t="n" s="5" r="B18">
        <v>176520</v>
      </c>
      <c t="n" s="5" r="C18">
        <v>163965</v>
      </c>
    </row>
    <row spans="1:3" r="19">
      <c t="s" s="4" r="A19">
        <v>42</v>
      </c>
      <c t="n" s="5" r="B19">
        <v>20718</v>
      </c>
      <c t="n" s="5" r="C19">
        <v>20736</v>
      </c>
    </row>
    <row spans="1:3" r="20">
      <c t="s" s="4" r="A20">
        <v>43</v>
      </c>
      <c t="n" s="5" r="B20">
        <v>2979</v>
      </c>
      <c t="n" s="5" r="C20">
        <v>1155</v>
      </c>
    </row>
    <row spans="1:3" r="21">
      <c t="s" s="4" r="A21">
        <v>44</v>
      </c>
      <c t="n" s="5" r="B21">
        <v>70465</v>
      </c>
      <c t="n" s="5" r="C21">
        <v>66312</v>
      </c>
    </row>
    <row spans="1:3" r="22">
      <c t="s" s="4" r="A22">
        <v>45</v>
      </c>
      <c t="n" s="5" r="B22">
        <v>8597</v>
      </c>
      <c t="n" s="5" r="C22">
        <v>8404</v>
      </c>
    </row>
    <row spans="1:3" r="23">
      <c t="s" s="4" r="A23">
        <v>46</v>
      </c>
      <c t="n" s="7" r="B23">
        <v>279279</v>
      </c>
      <c t="n" s="7" r="C23">
        <v>260572</v>
      </c>
    </row>
    <row spans="1:3" r="24">
      <c t="s" s="4" r="A24">
        <v>47</v>
      </c>
    </row>
    <row spans="1:3" r="25">
      <c t="s" s="3" r="A25">
        <v>48</v>
      </c>
    </row>
    <row spans="1:3" r="26">
      <c t="s" s="4" r="A26">
        <v>49</v>
      </c>
      <c t="n" s="7" r="B26">
        <v>246</v>
      </c>
      <c t="n" s="7" r="C26">
        <v>245</v>
      </c>
    </row>
    <row spans="1:3" r="27">
      <c t="s" s="4" r="A27">
        <v>50</v>
      </c>
      <c t="n" s="5" r="B27">
        <v>111163</v>
      </c>
      <c t="n" s="5" r="C27">
        <v>110707</v>
      </c>
    </row>
    <row spans="1:3" r="28">
      <c t="s" s="4" r="A28">
        <v>51</v>
      </c>
      <c t="n" s="5" r="B28">
        <v>112985</v>
      </c>
      <c t="n" s="5" r="C28">
        <v>112521</v>
      </c>
    </row>
    <row spans="1:3" r="29">
      <c t="s" s="4" r="A29">
        <v>52</v>
      </c>
      <c t="n" s="5" r="B29">
        <v>-29662</v>
      </c>
      <c t="n" s="5" r="C29">
        <v>-28469</v>
      </c>
    </row>
    <row spans="1:3" r="30">
      <c t="s" s="4" r="A30">
        <v>53</v>
      </c>
      <c t="n" s="5" r="B30">
        <v>194732</v>
      </c>
      <c t="n" s="5" r="C30">
        <v>195004</v>
      </c>
    </row>
    <row spans="1:3" r="31">
      <c t="s" s="4" r="A31">
        <v>54</v>
      </c>
      <c t="n" s="7" r="B31">
        <v>474011</v>
      </c>
      <c t="n" s="7" r="C31">
        <v>4555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55</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7</v>
      </c>
      <c t="s" s="2" r="B1">
        <v>1</v>
      </c>
    </row>
    <row spans="1:2" r="2">
      <c t="s" s="2" r="B2">
        <v>2</v>
      </c>
    </row>
    <row spans="1:2" r="3">
      <c t="s" s="3" r="A3">
        <v>158</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0</v>
      </c>
      <c t="s" s="2" r="B1">
        <v>1</v>
      </c>
    </row>
    <row spans="1:2" r="2">
      <c t="s" s="2" r="B2">
        <v>2</v>
      </c>
    </row>
    <row spans="1:2" r="3">
      <c t="s" s="3" r="A3">
        <v>164</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70</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16"/>
  </cols>
  <sheetData>
    <row spans="1:2" r="1">
      <c t="s" s="1" r="A1">
        <v>210</v>
      </c>
      <c t="s" s="2" r="B1">
        <v>211</v>
      </c>
    </row>
    <row spans="1:2" r="2">
      <c t="s" s="3" r="A2">
        <v>212</v>
      </c>
    </row>
    <row spans="1:2" r="3">
      <c t="s" s="4" r="A3">
        <v>213</v>
      </c>
      <c t="n" s="5" r="B3">
        <v>439</v>
      </c>
    </row>
    <row spans="1:2" r="4">
      <c t="s" s="4" r="A4">
        <v>214</v>
      </c>
      <c t="n" s="5" r="B4">
        <v>11000</v>
      </c>
    </row>
    <row spans="1:2" r="5">
      <c t="s" s="4" r="A5">
        <v>215</v>
      </c>
      <c t="n" s="5" r="B5">
        <v>1</v>
      </c>
    </row>
    <row spans="1:2" r="6">
      <c t="s" s="4" r="A6">
        <v>216</v>
      </c>
    </row>
    <row spans="1:2" r="7">
      <c t="s" s="3" r="A7">
        <v>212</v>
      </c>
    </row>
    <row spans="1:2" r="8">
      <c t="s" s="4" r="A8">
        <v>217</v>
      </c>
      <c t="s" s="4" r="B8">
        <v>218</v>
      </c>
    </row>
    <row spans="1:2" r="9">
      <c t="s" s="4" r="A9">
        <v>219</v>
      </c>
    </row>
    <row spans="1:2" r="10">
      <c t="s" s="3" r="A10">
        <v>212</v>
      </c>
    </row>
    <row spans="1:2" r="11">
      <c t="s" s="4" r="A11">
        <v>217</v>
      </c>
      <c t="s" s="4" r="B11">
        <v>2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20</v>
      </c>
      <c t="s" s="2" r="B1">
        <v>65</v>
      </c>
      <c t="s" s="2" r="D1">
        <v>1</v>
      </c>
      <c t="s" s="2" r="F1">
        <v>221</v>
      </c>
    </row>
    <row spans="1:6" r="2">
      <c t="s" s="2" r="B2">
        <v>2</v>
      </c>
      <c t="s" s="2" r="C2">
        <v>66</v>
      </c>
      <c t="s" s="2" r="D2">
        <v>2</v>
      </c>
      <c t="s" s="2" r="E2">
        <v>66</v>
      </c>
      <c t="s" s="2" r="F2">
        <v>25</v>
      </c>
    </row>
    <row spans="1:6" r="3">
      <c t="s" s="3" r="A3">
        <v>222</v>
      </c>
    </row>
    <row spans="1:6" r="4">
      <c t="s" s="4" r="A4">
        <v>223</v>
      </c>
      <c t="s" s="4" r="D4">
        <v>224</v>
      </c>
    </row>
    <row spans="1:6" r="5">
      <c t="s" s="4" r="A5">
        <v>225</v>
      </c>
      <c t="s" s="4" r="D5">
        <v>226</v>
      </c>
    </row>
    <row spans="1:6" r="6">
      <c t="s" s="4" r="A6">
        <v>227</v>
      </c>
      <c t="n" s="7" r="B6">
        <v>112</v>
      </c>
      <c t="n" s="7" r="C6">
        <v>109</v>
      </c>
      <c t="n" s="7" r="D6">
        <v>223</v>
      </c>
      <c t="n" s="7" r="E6">
        <v>217</v>
      </c>
    </row>
    <row spans="1:6" r="7">
      <c t="s" s="4" r="A7">
        <v>228</v>
      </c>
    </row>
    <row spans="1:6" r="8">
      <c t="s" s="4" r="A8">
        <v>229</v>
      </c>
      <c t="n" s="7" r="B8">
        <v>500</v>
      </c>
      <c t="n" s="7" r="D8">
        <v>500</v>
      </c>
    </row>
    <row spans="1:6" r="9">
      <c t="s" s="4" r="A9">
        <v>230</v>
      </c>
    </row>
    <row spans="1:6" r="10">
      <c t="s" s="3" r="A10">
        <v>222</v>
      </c>
    </row>
    <row spans="1:6" r="11">
      <c t="s" s="4" r="A11">
        <v>231</v>
      </c>
      <c t="s" s="4" r="D11">
        <v>232</v>
      </c>
      <c t="s" s="4" r="F11">
        <v>232</v>
      </c>
    </row>
    <row spans="1:6" r="12">
      <c t="s" s="4" r="A12">
        <v>233</v>
      </c>
    </row>
    <row spans="1:6" r="13">
      <c t="s" s="3" r="A13">
        <v>222</v>
      </c>
    </row>
    <row spans="1:6" r="14">
      <c t="s" s="4" r="A14">
        <v>231</v>
      </c>
      <c t="s" s="4" r="D14">
        <v>232</v>
      </c>
      <c t="s" s="4" r="F14">
        <v>232</v>
      </c>
    </row>
    <row spans="1:6" r="15">
      <c t="s" s="4" r="A15">
        <v>234</v>
      </c>
    </row>
    <row spans="1:6" r="16">
      <c t="s" s="3" r="A16">
        <v>222</v>
      </c>
    </row>
    <row spans="1:6" r="17">
      <c t="s" s="4" r="A17">
        <v>231</v>
      </c>
      <c t="s" s="4" r="D17">
        <v>232</v>
      </c>
      <c t="s" s="4" r="F17">
        <v>232</v>
      </c>
    </row>
    <row spans="1:6" r="18">
      <c t="s" s="4" r="A18">
        <v>235</v>
      </c>
    </row>
    <row spans="1:6" r="19">
      <c t="s" s="3" r="A19">
        <v>222</v>
      </c>
    </row>
    <row spans="1:6" r="20">
      <c t="s" s="4" r="A20">
        <v>231</v>
      </c>
      <c t="s" s="4" r="D20">
        <v>236</v>
      </c>
      <c t="s" s="4" r="F20">
        <v>23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37</v>
      </c>
      <c t="s" s="2" r="B1">
        <v>65</v>
      </c>
      <c t="s" s="2" r="C1">
        <v>1</v>
      </c>
    </row>
    <row spans="1:4" r="2">
      <c t="s" s="2" r="B2">
        <v>66</v>
      </c>
      <c t="s" s="2" r="C2">
        <v>2</v>
      </c>
      <c t="s" s="2" r="D2">
        <v>66</v>
      </c>
    </row>
    <row spans="1:4" r="3">
      <c t="s" s="3" r="A3">
        <v>238</v>
      </c>
    </row>
    <row spans="1:4" r="4">
      <c t="s" s="4" r="A4">
        <v>113</v>
      </c>
      <c t="n" s="7" r="B4">
        <v>800</v>
      </c>
      <c t="n" s="7" r="C4">
        <v>0</v>
      </c>
      <c t="n" s="7" r="D4">
        <v>75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25</v>
      </c>
    </row>
    <row spans="1:3" r="2">
      <c t="s" s="3" r="A2">
        <v>155</v>
      </c>
    </row>
    <row spans="1:3" r="3">
      <c t="s" s="4" r="A3">
        <v>240</v>
      </c>
      <c t="n" s="7" r="B3">
        <v>20506</v>
      </c>
      <c t="n" s="7" r="C3">
        <v>22568</v>
      </c>
    </row>
    <row spans="1:3" r="4">
      <c t="s" s="4" r="A4">
        <v>241</v>
      </c>
      <c t="n" s="5" r="B4">
        <v>9315</v>
      </c>
      <c t="n" s="5" r="C4">
        <v>9412</v>
      </c>
    </row>
    <row spans="1:3" r="5">
      <c t="s" s="4" r="A5">
        <v>242</v>
      </c>
      <c t="n" s="5" r="B5">
        <v>6250</v>
      </c>
      <c t="n" s="5" r="C5">
        <v>10432</v>
      </c>
    </row>
    <row spans="1:3" r="6">
      <c t="s" s="4" r="A6">
        <v>243</v>
      </c>
      <c t="n" s="5" r="B6">
        <v>22653</v>
      </c>
      <c t="n" s="5" r="C6">
        <v>27987</v>
      </c>
    </row>
    <row spans="1:3" r="7">
      <c t="s" s="4" r="A7">
        <v>39</v>
      </c>
      <c t="n" s="7" r="B7">
        <v>58724</v>
      </c>
      <c t="n" s="7" r="C7">
        <v>703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80"/>
    <col customWidth="1" max="3" min="3" width="14"/>
  </cols>
  <sheetData>
    <row spans="1:3" r="1">
      <c t="s" s="1" r="A1">
        <v>244</v>
      </c>
      <c t="s" s="2" r="B1">
        <v>1</v>
      </c>
    </row>
    <row spans="1:3" r="2">
      <c t="s" s="2" r="B2">
        <v>2</v>
      </c>
      <c t="s" s="2" r="C2">
        <v>25</v>
      </c>
    </row>
    <row spans="1:3" r="3">
      <c t="s" s="3" r="A3">
        <v>245</v>
      </c>
    </row>
    <row spans="1:3" r="4">
      <c t="s" s="4" r="A4">
        <v>246</v>
      </c>
      <c t="s" s="4" r="B4">
        <v>247</v>
      </c>
    </row>
    <row spans="1:3" r="5">
      <c t="s" s="4" r="A5">
        <v>248</v>
      </c>
      <c t="n" s="7" r="B5">
        <v>165000000</v>
      </c>
    </row>
    <row spans="1:3" r="6">
      <c t="s" s="4" r="A6">
        <v>249</v>
      </c>
      <c t="n" s="5" r="B6">
        <v>50000000</v>
      </c>
    </row>
    <row spans="1:3" r="7">
      <c t="s" s="4" r="A7">
        <v>250</v>
      </c>
      <c t="n" s="7" r="B7">
        <v>20000000</v>
      </c>
    </row>
    <row spans="1:3" r="8">
      <c t="s" s="4" r="A8">
        <v>251</v>
      </c>
      <c t="s" s="4" r="B8">
        <v>252</v>
      </c>
    </row>
    <row spans="1:3" r="9">
      <c t="s" s="4" r="A9">
        <v>253</v>
      </c>
      <c t="s" s="4" r="B9">
        <v>252</v>
      </c>
    </row>
    <row spans="1:3" r="10">
      <c t="s" s="4" r="A10">
        <v>254</v>
      </c>
      <c t="s" s="4" r="B10">
        <v>252</v>
      </c>
    </row>
    <row spans="1:3" r="11">
      <c t="s" s="4" r="A11">
        <v>255</v>
      </c>
      <c t="n" s="7" r="B11">
        <v>10000000</v>
      </c>
    </row>
    <row spans="1:3" r="12">
      <c t="s" s="4" r="A12">
        <v>256</v>
      </c>
      <c t="s" s="4" r="B12">
        <v>257</v>
      </c>
    </row>
    <row spans="1:3" r="13">
      <c t="s" s="4" r="A13">
        <v>258</v>
      </c>
      <c t="s" s="4" r="B13">
        <v>259</v>
      </c>
    </row>
    <row spans="1:3" r="14">
      <c t="s" s="4" r="A14">
        <v>260</v>
      </c>
      <c t="n" s="7" r="B14">
        <v>5000000</v>
      </c>
    </row>
    <row spans="1:3" r="15">
      <c t="s" s="4" r="A15">
        <v>261</v>
      </c>
      <c t="n" s="5" r="B15">
        <v>70465000</v>
      </c>
      <c t="n" s="7" r="C15">
        <v>66312000</v>
      </c>
    </row>
    <row spans="1:3" r="16">
      <c t="s" s="4" r="A16">
        <v>262</v>
      </c>
      <c t="n" s="7" r="B16">
        <v>500000</v>
      </c>
      <c t="n" s="5" r="C16">
        <v>500000</v>
      </c>
    </row>
    <row spans="1:3" r="17">
      <c t="s" s="4" r="A17">
        <v>263</v>
      </c>
    </row>
    <row spans="1:3" r="18">
      <c t="s" s="3" r="A18">
        <v>245</v>
      </c>
    </row>
    <row spans="1:3" r="19">
      <c t="s" s="4" r="A19">
        <v>264</v>
      </c>
      <c t="s" s="4" r="B19">
        <v>265</v>
      </c>
    </row>
    <row spans="1:3" r="20">
      <c t="s" s="4" r="A20">
        <v>266</v>
      </c>
    </row>
    <row spans="1:3" r="21">
      <c t="s" s="3" r="A21">
        <v>245</v>
      </c>
    </row>
    <row spans="1:3" r="22">
      <c t="s" s="4" r="A22">
        <v>261</v>
      </c>
      <c t="n" s="7" r="B22">
        <v>70500000</v>
      </c>
      <c t="n" s="5" r="C22">
        <v>66300000</v>
      </c>
    </row>
    <row spans="1:3" r="23">
      <c t="s" s="4" r="A23">
        <v>267</v>
      </c>
    </row>
    <row spans="1:3" r="24">
      <c t="s" s="3" r="A24">
        <v>245</v>
      </c>
    </row>
    <row spans="1:3" r="25">
      <c t="s" s="4" r="A25">
        <v>268</v>
      </c>
      <c t="s" s="4" r="B25">
        <v>269</v>
      </c>
    </row>
    <row spans="1:3" r="26">
      <c t="s" s="4" r="A26">
        <v>270</v>
      </c>
    </row>
    <row spans="1:3" r="27">
      <c t="s" s="3" r="A27">
        <v>245</v>
      </c>
    </row>
    <row spans="1:3" r="28">
      <c t="s" s="4" r="A28">
        <v>268</v>
      </c>
      <c t="s" s="4" r="B28">
        <v>265</v>
      </c>
    </row>
    <row spans="1:3" r="29">
      <c t="s" s="4" r="A29">
        <v>271</v>
      </c>
    </row>
    <row spans="1:3" r="30">
      <c t="s" s="3" r="A30">
        <v>245</v>
      </c>
    </row>
    <row spans="1:3" r="31">
      <c t="s" s="4" r="A31">
        <v>272</v>
      </c>
      <c t="s" s="4" r="B31">
        <v>273</v>
      </c>
    </row>
    <row spans="1:3" r="32">
      <c t="s" s="4" r="A32">
        <v>274</v>
      </c>
    </row>
    <row spans="1:3" r="33">
      <c t="s" s="3" r="A33">
        <v>245</v>
      </c>
    </row>
    <row spans="1:3" r="34">
      <c t="s" s="4" r="A34">
        <v>272</v>
      </c>
      <c t="s" s="4" r="B34">
        <v>275</v>
      </c>
    </row>
    <row spans="1:3" r="35">
      <c t="s" s="4" r="A35">
        <v>276</v>
      </c>
      <c t="s" s="4" r="B35">
        <v>277</v>
      </c>
    </row>
    <row spans="1:3" r="36">
      <c t="s" s="4" r="A36">
        <v>278</v>
      </c>
    </row>
    <row spans="1:3" r="37">
      <c t="s" s="3" r="A37">
        <v>245</v>
      </c>
    </row>
    <row spans="1:3" r="38">
      <c t="s" s="4" r="A38">
        <v>279</v>
      </c>
      <c t="n" s="7" r="B38">
        <v>140000000</v>
      </c>
    </row>
    <row spans="1:3" r="39">
      <c t="s" s="4" r="A39">
        <v>280</v>
      </c>
      <c t="n" s="5" r="B39">
        <v>200000000</v>
      </c>
    </row>
    <row spans="1:3" r="40">
      <c t="s" s="4" r="A40">
        <v>281</v>
      </c>
      <c t="n" s="7" r="B40">
        <v>69000000</v>
      </c>
      <c t="n" s="7" r="C40">
        <v>73200000</v>
      </c>
    </row>
    <row spans="1:3" r="41">
      <c t="s" s="4" r="A41">
        <v>282</v>
      </c>
    </row>
    <row spans="1:3" r="42">
      <c t="s" s="3" r="A42">
        <v>245</v>
      </c>
    </row>
    <row spans="1:3" r="43">
      <c t="s" s="4" r="A43">
        <v>283</v>
      </c>
      <c t="s" s="4" r="B43">
        <v>284</v>
      </c>
    </row>
    <row spans="1:3" r="44">
      <c t="s" s="4" r="A44">
        <v>285</v>
      </c>
      <c t="s" s="4" r="B4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64"/>
  </cols>
  <sheetData>
    <row spans="1:2" r="1">
      <c t="s" s="1" r="A1">
        <v>287</v>
      </c>
      <c t="s" s="2" r="B1">
        <v>83</v>
      </c>
    </row>
    <row spans="1:2" r="2">
      <c t="s" s="4" r="A2">
        <v>288</v>
      </c>
    </row>
    <row spans="1:2" r="3">
      <c t="s" s="3" r="A3">
        <v>289</v>
      </c>
    </row>
    <row spans="1:2" r="4">
      <c t="s" s="4" r="A4">
        <v>290</v>
      </c>
      <c t="s" s="4" r="B4">
        <v>291</v>
      </c>
    </row>
    <row spans="1:2" r="5">
      <c t="s" s="4" r="A5">
        <v>292</v>
      </c>
      <c t="s" s="4" r="B5">
        <v>293</v>
      </c>
    </row>
    <row spans="1:2" r="6">
      <c t="s" s="4" r="A6">
        <v>294</v>
      </c>
      <c t="s" s="4" r="B6">
        <v>259</v>
      </c>
    </row>
    <row spans="1:2" r="7">
      <c t="s" s="4" r="A7">
        <v>295</v>
      </c>
    </row>
    <row spans="1:2" r="8">
      <c t="s" s="3" r="A8">
        <v>289</v>
      </c>
    </row>
    <row spans="1:2" r="9">
      <c t="s" s="4" r="A9">
        <v>290</v>
      </c>
      <c t="s" s="4" r="B9">
        <v>296</v>
      </c>
    </row>
    <row spans="1:2" r="10">
      <c t="s" s="4" r="A10">
        <v>292</v>
      </c>
      <c t="s" s="4" r="B10">
        <v>297</v>
      </c>
    </row>
    <row spans="1:2" r="11">
      <c t="s" s="4" r="A11">
        <v>294</v>
      </c>
      <c t="s" s="4" r="B11">
        <v>269</v>
      </c>
    </row>
    <row spans="1:2" r="12">
      <c t="s" s="4" r="A12">
        <v>298</v>
      </c>
    </row>
    <row spans="1:2" r="13">
      <c t="s" s="3" r="A13">
        <v>289</v>
      </c>
    </row>
    <row spans="1:2" r="14">
      <c t="s" s="4" r="A14">
        <v>290</v>
      </c>
      <c t="s" s="4" r="B14">
        <v>299</v>
      </c>
    </row>
    <row spans="1:2" r="15">
      <c t="s" s="4" r="A15">
        <v>292</v>
      </c>
      <c t="s" s="4" r="B15">
        <v>300</v>
      </c>
    </row>
    <row spans="1:2" r="16">
      <c t="s" s="4" r="A16">
        <v>294</v>
      </c>
      <c t="s" s="4" r="B16">
        <v>3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25</v>
      </c>
    </row>
    <row spans="1:3" r="2">
      <c t="s" s="3" r="A2">
        <v>56</v>
      </c>
    </row>
    <row spans="1:3" r="3">
      <c t="s" s="4" r="A3">
        <v>57</v>
      </c>
      <c t="n" s="7" r="B3">
        <v>49</v>
      </c>
      <c t="n" s="7" r="C3">
        <v>110</v>
      </c>
    </row>
    <row spans="1:3" r="4">
      <c t="s" s="4" r="A4">
        <v>58</v>
      </c>
      <c t="n" s="7" r="B4">
        <v>1155</v>
      </c>
      <c t="n" s="7" r="C4">
        <v>1067</v>
      </c>
    </row>
    <row spans="1:3" r="5">
      <c t="s" s="4" r="A5">
        <v>59</v>
      </c>
      <c t="n" s="8" r="B5">
        <v>0.01</v>
      </c>
      <c t="n" s="8" r="C5">
        <v>0.01</v>
      </c>
    </row>
    <row spans="1:3" r="6">
      <c t="s" s="4" r="A6">
        <v>60</v>
      </c>
      <c t="n" s="5" r="B6">
        <v>50000000</v>
      </c>
      <c t="n" s="5" r="C6">
        <v>50000000</v>
      </c>
    </row>
    <row spans="1:3" r="7">
      <c t="s" s="4" r="A7">
        <v>61</v>
      </c>
      <c t="n" s="5" r="B7">
        <v>24548824</v>
      </c>
      <c t="n" s="5" r="C7">
        <v>24445345</v>
      </c>
    </row>
    <row spans="1:3" r="8">
      <c t="s" s="4" r="A8">
        <v>62</v>
      </c>
      <c t="n" s="5" r="B8">
        <v>22187664</v>
      </c>
      <c t="n" s="5" r="C8">
        <v>22180458</v>
      </c>
    </row>
    <row spans="1:3" r="9">
      <c t="s" s="4" r="A9">
        <v>63</v>
      </c>
      <c t="n" s="5" r="B9">
        <v>2361160</v>
      </c>
      <c t="n" s="5" r="C9">
        <v>22648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24"/>
    <col customWidth="1" max="3" min="3" width="14"/>
  </cols>
  <sheetData>
    <row spans="1:3" r="1">
      <c t="s" s="1" r="A1">
        <v>302</v>
      </c>
      <c t="s" s="2" r="B1">
        <v>1</v>
      </c>
    </row>
    <row spans="1:3" r="2">
      <c t="s" s="2" r="B2">
        <v>2</v>
      </c>
      <c t="s" s="2" r="C2">
        <v>25</v>
      </c>
    </row>
    <row spans="1:3" r="3">
      <c t="s" s="3" r="A3">
        <v>303</v>
      </c>
    </row>
    <row spans="1:3" r="4">
      <c t="s" s="4" r="A4">
        <v>304</v>
      </c>
      <c t="n" s="7" r="B4">
        <v>0</v>
      </c>
      <c t="n" s="7" r="C4">
        <v>0</v>
      </c>
    </row>
    <row spans="1:3" r="5">
      <c t="s" s="4" r="A5">
        <v>305</v>
      </c>
      <c t="n" s="7" r="B5">
        <v>0</v>
      </c>
      <c t="n" s="5" r="C5">
        <v>0</v>
      </c>
    </row>
    <row spans="1:3" r="6">
      <c t="s" s="4" r="A6">
        <v>306</v>
      </c>
      <c t="s" s="4" r="B6">
        <v>307</v>
      </c>
    </row>
    <row spans="1:3" r="7">
      <c t="s" s="4" r="A7">
        <v>308</v>
      </c>
      <c t="n" s="7" r="B7">
        <v>0</v>
      </c>
      <c t="n" s="7" r="C7">
        <v>0</v>
      </c>
    </row>
    <row spans="1:3" r="8">
      <c t="s" s="4" r="A8">
        <v>309</v>
      </c>
    </row>
    <row spans="1:3" r="9">
      <c t="s" s="3" r="A9">
        <v>303</v>
      </c>
    </row>
    <row spans="1:3" r="10">
      <c t="s" s="4" r="A10">
        <v>310</v>
      </c>
      <c t="n" s="5" r="B10">
        <v>2011</v>
      </c>
    </row>
    <row spans="1:3" r="11">
      <c t="s" s="4" r="A11">
        <v>311</v>
      </c>
    </row>
    <row spans="1:3" r="12">
      <c t="s" s="3" r="A12">
        <v>303</v>
      </c>
    </row>
    <row spans="1:3" r="13">
      <c t="s" s="4" r="A13">
        <v>310</v>
      </c>
      <c t="n" s="5" r="B13">
        <v>20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65</v>
      </c>
      <c t="s" s="2" r="D1">
        <v>1</v>
      </c>
    </row>
    <row spans="1:5" r="2">
      <c t="s" s="2" r="B2">
        <v>2</v>
      </c>
      <c t="s" s="2" r="C2">
        <v>66</v>
      </c>
      <c t="s" s="2" r="D2">
        <v>2</v>
      </c>
      <c t="s" s="2" r="E2">
        <v>66</v>
      </c>
    </row>
    <row spans="1:5" r="3">
      <c t="s" s="3" r="A3">
        <v>164</v>
      </c>
    </row>
    <row spans="1:5" r="4">
      <c t="s" s="4" r="A4">
        <v>76</v>
      </c>
      <c t="n" s="7" r="B4">
        <v>2578</v>
      </c>
      <c t="n" s="7" r="C4">
        <v>2535</v>
      </c>
      <c t="n" s="7" r="D4">
        <v>4892</v>
      </c>
      <c t="n" s="7" r="E4">
        <v>4595</v>
      </c>
    </row>
    <row spans="1:5" r="5">
      <c t="s" s="3" r="A5">
        <v>81</v>
      </c>
    </row>
    <row spans="1:5" r="6">
      <c t="s" s="4" r="A6">
        <v>78</v>
      </c>
      <c t="n" s="5" r="B6">
        <v>21835</v>
      </c>
      <c t="n" s="5" r="C6">
        <v>21985</v>
      </c>
      <c t="n" s="5" r="D6">
        <v>21822</v>
      </c>
      <c t="n" s="5" r="E6">
        <v>21982</v>
      </c>
    </row>
    <row spans="1:5" r="7">
      <c t="s" s="4" r="A7">
        <v>313</v>
      </c>
      <c t="n" s="5" r="B7">
        <v>130</v>
      </c>
      <c t="n" s="5" r="C7">
        <v>128</v>
      </c>
      <c t="n" s="5" r="D7">
        <v>190</v>
      </c>
      <c t="n" s="5" r="E7">
        <v>216</v>
      </c>
    </row>
    <row spans="1:5" r="8">
      <c t="s" s="4" r="A8">
        <v>79</v>
      </c>
      <c t="n" s="5" r="B8">
        <v>21965</v>
      </c>
      <c t="n" s="5" r="C8">
        <v>22113</v>
      </c>
      <c t="n" s="5" r="D8">
        <v>22012</v>
      </c>
      <c t="n" s="5" r="E8">
        <v>22198</v>
      </c>
    </row>
    <row spans="1:5" r="9">
      <c t="s" s="4" r="A9">
        <v>314</v>
      </c>
      <c t="n" s="8" r="B9">
        <v>0.12</v>
      </c>
      <c t="n" s="8" r="C9">
        <v>0.12</v>
      </c>
      <c t="n" s="8" r="D9">
        <v>0.22</v>
      </c>
      <c t="n" s="8" r="E9">
        <v>0.21</v>
      </c>
    </row>
    <row spans="1:5" r="10">
      <c t="s" s="4" r="A10">
        <v>315</v>
      </c>
      <c t="n" s="8" r="B10">
        <v>0.12</v>
      </c>
      <c t="n" s="8" r="C10">
        <v>0.11</v>
      </c>
      <c t="n" s="8" r="D10">
        <v>0.22</v>
      </c>
      <c t="n" s="8" r="E10">
        <v>0.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65</v>
      </c>
      <c t="s" s="2" r="D1">
        <v>1</v>
      </c>
    </row>
    <row spans="1:5" r="2">
      <c t="s" s="2" r="B2">
        <v>2</v>
      </c>
      <c t="s" s="2" r="C2">
        <v>66</v>
      </c>
      <c t="s" s="2" r="D2">
        <v>2</v>
      </c>
      <c t="s" s="2" r="E2">
        <v>66</v>
      </c>
    </row>
    <row spans="1:5" r="3">
      <c t="s" s="4" r="A3">
        <v>317</v>
      </c>
    </row>
    <row spans="1:5" r="4">
      <c t="s" s="3" r="A4">
        <v>318</v>
      </c>
    </row>
    <row spans="1:5" r="5">
      <c t="s" s="4" r="A5">
        <v>319</v>
      </c>
      <c t="n" s="5" r="B5">
        <v>110037</v>
      </c>
      <c t="n" s="5" r="C5">
        <v>231538</v>
      </c>
      <c t="n" s="5" r="D5">
        <v>2354</v>
      </c>
      <c t="n" s="5" r="E5">
        <v>142</v>
      </c>
    </row>
    <row spans="1:5" r="6">
      <c t="s" s="4" r="A6">
        <v>320</v>
      </c>
    </row>
    <row spans="1:5" r="7">
      <c t="s" s="3" r="A7">
        <v>318</v>
      </c>
    </row>
    <row spans="1:5" r="8">
      <c t="s" s="4" r="A8">
        <v>319</v>
      </c>
      <c t="n" s="5" r="B8">
        <v>467947</v>
      </c>
      <c t="n" s="5" r="C8">
        <v>505800</v>
      </c>
      <c t="n" s="5" r="D8">
        <v>468233</v>
      </c>
      <c t="n" s="5" r="E8">
        <v>5486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321</v>
      </c>
      <c t="s" s="2" r="B1">
        <v>322</v>
      </c>
    </row>
    <row spans="1:2" r="2">
      <c t="s" s="4" r="A2">
        <v>323</v>
      </c>
    </row>
    <row spans="1:2" r="3">
      <c t="s" s="3" r="A3">
        <v>324</v>
      </c>
    </row>
    <row spans="1:2" r="4">
      <c t="s" s="4" r="A4">
        <v>325</v>
      </c>
      <c t="n" s="10" r="B4">
        <v>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t="s" s="1" r="A1">
        <v>326</v>
      </c>
      <c t="s" s="2" r="B1">
        <v>327</v>
      </c>
      <c t="s" s="2" r="C1">
        <v>2</v>
      </c>
      <c t="s" s="2" r="D1">
        <v>66</v>
      </c>
      <c t="s" s="2" r="E1">
        <v>2</v>
      </c>
      <c t="s" s="2" r="F1">
        <v>66</v>
      </c>
    </row>
    <row spans="1:6" r="2">
      <c t="s" s="3" r="A2">
        <v>328</v>
      </c>
    </row>
    <row spans="1:6" r="3">
      <c t="s" s="4" r="A3">
        <v>329</v>
      </c>
      <c t="n" s="7" r="C3">
        <v>500000</v>
      </c>
      <c t="n" s="7" r="D3">
        <v>500000</v>
      </c>
      <c t="n" s="7" r="E3">
        <v>1000000</v>
      </c>
      <c t="n" s="7" r="F3">
        <v>1000000</v>
      </c>
    </row>
    <row spans="1:6" r="4">
      <c t="s" s="4" r="A4">
        <v>330</v>
      </c>
      <c t="n" s="5" r="E4">
        <v>10000</v>
      </c>
    </row>
    <row spans="1:6" r="5">
      <c t="s" s="4" r="A5">
        <v>331</v>
      </c>
      <c t="n" s="7" r="E5">
        <v>49000</v>
      </c>
      <c t="n" s="5" r="F5">
        <v>55000</v>
      </c>
    </row>
    <row spans="1:6" r="6">
      <c t="s" s="4" r="A6">
        <v>332</v>
      </c>
      <c t="n" s="5" r="E6">
        <v>52621</v>
      </c>
    </row>
    <row spans="1:6" r="7">
      <c t="s" s="4" r="A7">
        <v>131</v>
      </c>
      <c t="n" s="7" r="E7">
        <v>685000</v>
      </c>
      <c t="n" s="7" r="F7">
        <v>809000</v>
      </c>
    </row>
    <row spans="1:6" r="8">
      <c t="s" s="4" r="A8">
        <v>84</v>
      </c>
    </row>
    <row spans="1:6" r="9">
      <c t="s" s="3" r="A9">
        <v>328</v>
      </c>
    </row>
    <row spans="1:6" r="10">
      <c t="s" s="4" r="A10">
        <v>333</v>
      </c>
      <c t="n" s="8" r="C10">
        <v>14.42</v>
      </c>
      <c t="n" s="8" r="E10">
        <v>14.42</v>
      </c>
    </row>
    <row spans="1:6" r="11">
      <c t="s" s="4" r="A11">
        <v>92</v>
      </c>
      <c t="n" s="5" r="E11">
        <v>152140</v>
      </c>
      <c t="n" s="5" r="F11">
        <v>152920</v>
      </c>
    </row>
    <row spans="1:6" r="12">
      <c t="s" s="4" r="A12">
        <v>332</v>
      </c>
      <c t="n" s="5" r="E12">
        <v>52621</v>
      </c>
      <c t="n" s="5" r="F12">
        <v>52927</v>
      </c>
    </row>
    <row spans="1:6" r="13">
      <c t="s" s="4" r="A13">
        <v>131</v>
      </c>
      <c t="n" s="7" r="E13">
        <v>1000</v>
      </c>
      <c t="n" s="7" r="F13">
        <v>1000</v>
      </c>
    </row>
    <row spans="1:6" r="14">
      <c t="s" s="4" r="A14">
        <v>320</v>
      </c>
    </row>
    <row spans="1:6" r="15">
      <c t="s" s="3" r="A15">
        <v>328</v>
      </c>
    </row>
    <row spans="1:6" r="16">
      <c t="s" s="4" r="A16">
        <v>334</v>
      </c>
      <c t="s" s="4" r="E16">
        <v>335</v>
      </c>
    </row>
    <row spans="1:6" r="17">
      <c t="s" s="4" r="A17">
        <v>330</v>
      </c>
      <c t="n" s="5" r="E17">
        <v>10000</v>
      </c>
      <c t="n" s="5" r="F17">
        <v>18000</v>
      </c>
    </row>
    <row spans="1:6" r="18">
      <c t="s" s="4" r="A18">
        <v>336</v>
      </c>
      <c t="n" s="8" r="E18">
        <v>6.22</v>
      </c>
      <c t="n" s="8" r="F18">
        <v>4.8</v>
      </c>
    </row>
    <row spans="1:6" r="19">
      <c t="s" s="4" r="A19">
        <v>337</v>
      </c>
      <c t="n" s="7" r="E19">
        <v>100000</v>
      </c>
      <c t="n" s="7" r="F19">
        <v>100000</v>
      </c>
    </row>
    <row spans="1:6" r="20">
      <c t="s" s="4" r="A20">
        <v>331</v>
      </c>
      <c t="n" s="5" r="E20">
        <v>49000</v>
      </c>
      <c t="n" s="5" r="F20">
        <v>55000</v>
      </c>
    </row>
    <row spans="1:6" r="21">
      <c t="s" s="4" r="A21">
        <v>338</v>
      </c>
      <c t="n" s="5" r="E21">
        <v>24000</v>
      </c>
      <c t="n" s="5" r="F21">
        <v>41000</v>
      </c>
    </row>
    <row spans="1:6" r="22">
      <c t="s" s="4" r="A22">
        <v>339</v>
      </c>
      <c t="n" s="7" r="C22">
        <v>300000</v>
      </c>
      <c t="n" s="7" r="E22">
        <v>300000</v>
      </c>
    </row>
    <row spans="1:6" r="23">
      <c t="s" s="4" r="A23">
        <v>340</v>
      </c>
      <c t="s" s="4" r="E23">
        <v>341</v>
      </c>
    </row>
    <row spans="1:6" r="24">
      <c t="s" s="4" r="A24">
        <v>342</v>
      </c>
    </row>
    <row spans="1:6" r="25">
      <c t="s" s="3" r="A25">
        <v>328</v>
      </c>
    </row>
    <row spans="1:6" r="26">
      <c t="s" s="4" r="A26">
        <v>343</v>
      </c>
      <c t="s" s="4" r="E26">
        <v>344</v>
      </c>
    </row>
    <row spans="1:6" r="27">
      <c t="s" s="4" r="A27">
        <v>345</v>
      </c>
    </row>
    <row spans="1:6" r="28">
      <c t="s" s="3" r="A28">
        <v>328</v>
      </c>
    </row>
    <row spans="1:6" r="29">
      <c t="s" s="4" r="A29">
        <v>340</v>
      </c>
      <c t="s" s="4" r="E29">
        <v>346</v>
      </c>
    </row>
    <row spans="1:6" r="30">
      <c t="s" s="4" r="A30">
        <v>347</v>
      </c>
      <c t="n" s="7" r="E30">
        <v>1700000</v>
      </c>
      <c t="n" s="7" r="F30">
        <v>2100000</v>
      </c>
    </row>
    <row spans="1:6" r="31">
      <c t="s" s="4" r="A31">
        <v>92</v>
      </c>
      <c t="n" s="5" r="E31">
        <v>152140</v>
      </c>
      <c t="n" s="5" r="F31">
        <v>152920</v>
      </c>
    </row>
    <row spans="1:6" r="32">
      <c t="s" s="4" r="A32">
        <v>348</v>
      </c>
      <c t="n" s="8" r="E32">
        <v>12.65</v>
      </c>
      <c t="n" s="8" r="F32">
        <v>15.14</v>
      </c>
    </row>
    <row spans="1:6" r="33">
      <c t="s" s="4" r="A33">
        <v>349</v>
      </c>
      <c t="n" s="5" r="C33">
        <v>4100000</v>
      </c>
      <c t="n" s="7" r="E33">
        <v>4100000</v>
      </c>
    </row>
    <row spans="1:6" r="34">
      <c t="s" s="4" r="A34">
        <v>350</v>
      </c>
    </row>
    <row spans="1:6" r="35">
      <c t="s" s="3" r="A35">
        <v>328</v>
      </c>
    </row>
    <row spans="1:6" r="36">
      <c t="s" s="4" r="A36">
        <v>340</v>
      </c>
      <c t="s" s="4" r="E36">
        <v>351</v>
      </c>
    </row>
    <row spans="1:6" r="37">
      <c t="s" s="4" r="A37">
        <v>347</v>
      </c>
      <c t="n" s="7" r="E37">
        <v>100000</v>
      </c>
      <c t="n" s="7" r="F37">
        <v>100000</v>
      </c>
    </row>
    <row spans="1:6" r="38">
      <c t="s" s="4" r="A38">
        <v>92</v>
      </c>
      <c t="n" s="5" r="E38">
        <v>21000</v>
      </c>
      <c t="n" s="5" r="F38">
        <v>12000</v>
      </c>
    </row>
    <row spans="1:6" r="39">
      <c t="s" s="4" r="A39">
        <v>348</v>
      </c>
      <c t="n" s="8" r="E39">
        <v>14.66</v>
      </c>
      <c t="n" s="8" r="F39">
        <v>11.93</v>
      </c>
    </row>
    <row spans="1:6" r="40">
      <c t="s" s="4" r="A40">
        <v>349</v>
      </c>
      <c t="n" s="7" r="C40">
        <v>500000</v>
      </c>
      <c t="n" s="7" r="E40">
        <v>500000</v>
      </c>
    </row>
    <row spans="1:6" r="41">
      <c t="s" s="4" r="A41">
        <v>352</v>
      </c>
    </row>
    <row spans="1:6" r="42">
      <c t="s" s="3" r="A42">
        <v>328</v>
      </c>
    </row>
    <row spans="1:6" r="43">
      <c t="s" s="4" r="A43">
        <v>343</v>
      </c>
      <c t="s" s="4" r="E43">
        <v>344</v>
      </c>
    </row>
    <row spans="1:6" r="44">
      <c t="s" s="4" r="A44">
        <v>353</v>
      </c>
    </row>
    <row spans="1:6" r="45">
      <c t="s" s="3" r="A45">
        <v>328</v>
      </c>
    </row>
    <row spans="1:6" r="46">
      <c t="s" s="4" r="A46">
        <v>343</v>
      </c>
      <c t="s" s="4" r="B46">
        <v>218</v>
      </c>
    </row>
    <row spans="1:6" r="47">
      <c t="s" s="4" r="A47">
        <v>354</v>
      </c>
      <c t="s" s="4" r="B47">
        <v>3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356</v>
      </c>
      <c t="s" s="2" r="B1">
        <v>65</v>
      </c>
      <c t="s" s="2" r="D1">
        <v>1</v>
      </c>
    </row>
    <row spans="1:5" r="2">
      <c t="s" s="2" r="B2">
        <v>2</v>
      </c>
      <c t="s" s="2" r="C2">
        <v>66</v>
      </c>
      <c t="s" s="2" r="D2">
        <v>2</v>
      </c>
      <c t="s" s="2" r="E2">
        <v>66</v>
      </c>
    </row>
    <row spans="1:5" r="3">
      <c t="s" s="3" r="A3">
        <v>170</v>
      </c>
    </row>
    <row spans="1:5" r="4">
      <c t="s" s="4" r="A4">
        <v>357</v>
      </c>
      <c t="s" s="4" r="B4">
        <v>358</v>
      </c>
      <c t="s" s="4" r="C4">
        <v>359</v>
      </c>
      <c t="s" s="4" r="D4">
        <v>358</v>
      </c>
      <c t="s" s="4" r="E4">
        <v>359</v>
      </c>
    </row>
    <row spans="1:5" r="5">
      <c t="s" s="4" r="A5">
        <v>360</v>
      </c>
      <c t="s" s="4" r="B5">
        <v>361</v>
      </c>
      <c t="s" s="4" r="C5">
        <v>361</v>
      </c>
      <c t="s" s="4" r="D5">
        <v>361</v>
      </c>
      <c t="s" s="4" r="E5">
        <v>361</v>
      </c>
    </row>
    <row spans="1:5" r="6">
      <c t="s" s="4" r="A6">
        <v>362</v>
      </c>
      <c t="s" s="4" r="B6">
        <v>363</v>
      </c>
      <c t="s" s="4" r="C6">
        <v>363</v>
      </c>
      <c t="s" s="4" r="D6">
        <v>363</v>
      </c>
      <c t="s" s="4" r="E6">
        <v>363</v>
      </c>
    </row>
    <row spans="1:5" r="7">
      <c t="s" s="4" r="A7">
        <v>364</v>
      </c>
      <c t="s" s="4" r="B7">
        <v>365</v>
      </c>
      <c t="s" s="4" r="C7">
        <v>366</v>
      </c>
      <c t="s" s="4" r="D7">
        <v>365</v>
      </c>
      <c t="s" s="4" r="E7">
        <v>3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spans="1:2" r="1">
      <c t="s" s="1" r="A1">
        <v>367</v>
      </c>
      <c t="s" s="2" r="B1">
        <v>83</v>
      </c>
    </row>
    <row spans="1:2" r="2">
      <c t="s" s="3" r="A2">
        <v>170</v>
      </c>
    </row>
    <row spans="1:2" r="3">
      <c t="s" s="4" r="A3">
        <v>368</v>
      </c>
      <c t="n" s="5" r="B3">
        <v>729905</v>
      </c>
    </row>
    <row spans="1:2" r="4">
      <c t="s" s="4" r="A4">
        <v>369</v>
      </c>
      <c t="n" s="5" r="B4">
        <v>10000</v>
      </c>
    </row>
    <row spans="1:2" r="5">
      <c t="s" s="4" r="A5">
        <v>370</v>
      </c>
      <c t="n" s="5" r="B5">
        <v>-7925</v>
      </c>
    </row>
    <row spans="1:2" r="6">
      <c t="s" s="4" r="A6">
        <v>371</v>
      </c>
      <c t="n" s="5" r="B6">
        <v>-2800</v>
      </c>
    </row>
    <row spans="1:2" r="7">
      <c t="s" s="4" r="A7">
        <v>372</v>
      </c>
      <c t="n" s="5" r="B7">
        <v>729180</v>
      </c>
    </row>
    <row spans="1:2" r="8">
      <c t="s" s="4" r="A8">
        <v>373</v>
      </c>
      <c t="n" s="5" r="B8">
        <v>678055</v>
      </c>
    </row>
    <row spans="1:2" r="9">
      <c t="s" s="4" r="A9">
        <v>374</v>
      </c>
      <c t="n" s="5" r="B9">
        <v>728669</v>
      </c>
    </row>
    <row spans="1:2" r="10">
      <c t="s" s="4" r="A10">
        <v>375</v>
      </c>
      <c t="n" s="8" r="B10">
        <v>15.73</v>
      </c>
    </row>
    <row spans="1:2" r="11">
      <c t="s" s="4" r="A11">
        <v>376</v>
      </c>
      <c t="n" s="9" r="B11">
        <v>14.66</v>
      </c>
    </row>
    <row spans="1:2" r="12">
      <c t="s" s="4" r="A12">
        <v>377</v>
      </c>
      <c t="n" s="9" r="B12">
        <v>6.12</v>
      </c>
    </row>
    <row spans="1:2" r="13">
      <c t="s" s="4" r="A13">
        <v>378</v>
      </c>
      <c t="n" s="9" r="B13">
        <v>19.12</v>
      </c>
    </row>
    <row spans="1:2" r="14">
      <c t="s" s="4" r="A14">
        <v>379</v>
      </c>
      <c t="n" s="9" r="B14">
        <v>15.8</v>
      </c>
    </row>
    <row spans="1:2" r="15">
      <c t="s" s="4" r="A15">
        <v>380</v>
      </c>
      <c t="n" s="5" r="B15">
        <v>16</v>
      </c>
    </row>
    <row spans="1:2" r="16">
      <c t="s" s="4" r="A16">
        <v>381</v>
      </c>
      <c t="n" s="8" r="B16">
        <v>15.8</v>
      </c>
    </row>
    <row spans="1:2" r="17">
      <c t="s" s="4" r="A17">
        <v>382</v>
      </c>
      <c t="s" s="4" r="B17">
        <v>383</v>
      </c>
    </row>
    <row spans="1:2" r="18">
      <c t="s" s="4" r="A18">
        <v>384</v>
      </c>
      <c t="s" s="4" r="B18">
        <v>385</v>
      </c>
    </row>
    <row spans="1:2" r="19">
      <c t="s" s="4" r="A19">
        <v>386</v>
      </c>
      <c t="s" s="4" r="B19">
        <v>383</v>
      </c>
    </row>
    <row spans="1:2" r="20">
      <c t="s" s="4" r="A20">
        <v>387</v>
      </c>
      <c t="n" s="7" r="B20">
        <v>1907777</v>
      </c>
    </row>
    <row spans="1:2" r="21">
      <c t="s" s="4" r="A21">
        <v>388</v>
      </c>
      <c t="n" s="5" r="B21">
        <v>1785624</v>
      </c>
    </row>
    <row spans="1:2" r="22">
      <c t="s" s="4" r="A22">
        <v>389</v>
      </c>
      <c t="n" s="7" r="B22">
        <v>19072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0</v>
      </c>
      <c t="s" s="2" r="B1">
        <v>1</v>
      </c>
    </row>
    <row spans="1:3" r="2">
      <c t="s" s="2" r="B2">
        <v>2</v>
      </c>
      <c t="s" s="2" r="C2">
        <v>66</v>
      </c>
    </row>
    <row spans="1:3" r="3">
      <c t="s" s="3" r="A3">
        <v>328</v>
      </c>
    </row>
    <row spans="1:3" r="4">
      <c t="s" s="4" r="A4">
        <v>391</v>
      </c>
      <c t="n" s="5" r="B4">
        <v>336765</v>
      </c>
    </row>
    <row spans="1:3" r="5">
      <c t="s" s="4" r="A5">
        <v>392</v>
      </c>
      <c t="n" s="5" r="B5">
        <v>152140</v>
      </c>
      <c t="n" s="5" r="C5">
        <v>152920</v>
      </c>
    </row>
    <row spans="1:3" r="6">
      <c t="s" s="4" r="A6">
        <v>393</v>
      </c>
      <c t="n" s="5" r="B6">
        <v>-132475</v>
      </c>
    </row>
    <row spans="1:3" r="7">
      <c t="s" s="4" r="A7">
        <v>394</v>
      </c>
      <c t="n" s="5" r="B7">
        <v>-3965</v>
      </c>
    </row>
    <row spans="1:3" r="8">
      <c t="s" s="4" r="A8">
        <v>395</v>
      </c>
      <c t="n" s="5" r="B8">
        <v>352465</v>
      </c>
    </row>
    <row spans="1:3" r="9">
      <c t="s" s="4" r="A9">
        <v>396</v>
      </c>
      <c t="n" s="8" r="B9">
        <v>13.47</v>
      </c>
    </row>
    <row spans="1:3" r="10">
      <c t="s" s="4" r="A10">
        <v>397</v>
      </c>
      <c t="n" s="9" r="B10">
        <v>12.65</v>
      </c>
      <c t="n" s="8" r="C10">
        <v>15.14</v>
      </c>
    </row>
    <row spans="1:3" r="11">
      <c t="s" s="4" r="A11">
        <v>398</v>
      </c>
      <c t="n" s="9" r="B11">
        <v>12.57</v>
      </c>
    </row>
    <row spans="1:3" r="12">
      <c t="s" s="4" r="A12">
        <v>399</v>
      </c>
      <c t="n" s="9" r="B12">
        <v>14.1</v>
      </c>
    </row>
    <row spans="1:3" r="13">
      <c t="s" s="4" r="A13">
        <v>400</v>
      </c>
      <c t="n" s="8" r="B13">
        <v>13.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401</v>
      </c>
      <c t="s" s="2" r="B1">
        <v>83</v>
      </c>
    </row>
    <row spans="1:2" r="2">
      <c t="s" s="3" r="A2">
        <v>402</v>
      </c>
    </row>
    <row spans="1:2" r="3">
      <c t="s" s="4" r="A3">
        <v>403</v>
      </c>
      <c t="s" s="4" r="B3">
        <v>404</v>
      </c>
    </row>
    <row spans="1:2" r="4">
      <c t="s" s="4" r="A4">
        <v>405</v>
      </c>
      <c t="s" s="4" r="B4">
        <v>406</v>
      </c>
    </row>
    <row spans="1:2" r="5">
      <c t="s" s="4" r="A5">
        <v>407</v>
      </c>
    </row>
    <row spans="1:2" r="6">
      <c t="s" s="3" r="A6">
        <v>402</v>
      </c>
    </row>
    <row spans="1:2" r="7">
      <c t="s" s="4" r="A7">
        <v>408</v>
      </c>
      <c t="n" s="8" r="B7">
        <v>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240407</v>
      </c>
      <c t="n" s="7" r="C4">
        <v>231150</v>
      </c>
      <c t="n" s="7" r="D4">
        <v>483962</v>
      </c>
      <c t="n" s="7" r="E4">
        <v>462413</v>
      </c>
    </row>
    <row spans="1:5" r="5">
      <c t="s" s="4" r="A5">
        <v>69</v>
      </c>
      <c t="n" s="5" r="B5">
        <v>163131</v>
      </c>
      <c t="n" s="5" r="C5">
        <v>155577</v>
      </c>
      <c t="n" s="5" r="D5">
        <v>330002</v>
      </c>
      <c t="n" s="5" r="E5">
        <v>314162</v>
      </c>
    </row>
    <row spans="1:5" r="6">
      <c t="s" s="4" r="A6">
        <v>70</v>
      </c>
      <c t="n" s="5" r="B6">
        <v>77276</v>
      </c>
      <c t="n" s="5" r="C6">
        <v>75573</v>
      </c>
      <c t="n" s="5" r="D6">
        <v>153960</v>
      </c>
      <c t="n" s="5" r="E6">
        <v>148251</v>
      </c>
    </row>
    <row spans="1:5" r="7">
      <c t="s" s="4" r="A7">
        <v>71</v>
      </c>
      <c t="n" s="5" r="B7">
        <v>72653</v>
      </c>
      <c t="n" s="5" r="C7">
        <v>71146</v>
      </c>
      <c t="n" s="5" r="D7">
        <v>145115</v>
      </c>
      <c t="n" s="5" r="E7">
        <v>140050</v>
      </c>
    </row>
    <row spans="1:5" r="8">
      <c t="s" s="4" r="A8">
        <v>72</v>
      </c>
      <c t="n" s="5" r="B8">
        <v>4623</v>
      </c>
      <c t="n" s="5" r="C8">
        <v>4427</v>
      </c>
      <c t="n" s="5" r="D8">
        <v>8845</v>
      </c>
      <c t="n" s="5" r="E8">
        <v>8201</v>
      </c>
    </row>
    <row spans="1:5" r="9">
      <c t="s" s="4" r="A9">
        <v>73</v>
      </c>
      <c t="n" s="5" r="B9">
        <v>412</v>
      </c>
      <c t="n" s="5" r="C9">
        <v>371</v>
      </c>
      <c t="n" s="5" r="D9">
        <v>815</v>
      </c>
      <c t="n" s="5" r="E9">
        <v>805</v>
      </c>
    </row>
    <row spans="1:5" r="10">
      <c t="s" s="4" r="A10">
        <v>74</v>
      </c>
      <c t="n" s="5" r="B10">
        <v>4211</v>
      </c>
      <c t="n" s="5" r="C10">
        <v>4056</v>
      </c>
      <c t="n" s="5" r="D10">
        <v>8030</v>
      </c>
      <c t="n" s="5" r="E10">
        <v>7396</v>
      </c>
    </row>
    <row spans="1:5" r="11">
      <c t="s" s="4" r="A11">
        <v>75</v>
      </c>
      <c t="n" s="5" r="B11">
        <v>1633</v>
      </c>
      <c t="n" s="5" r="C11">
        <v>1521</v>
      </c>
      <c t="n" s="5" r="D11">
        <v>3138</v>
      </c>
      <c t="n" s="5" r="E11">
        <v>2801</v>
      </c>
    </row>
    <row spans="1:5" r="12">
      <c t="s" s="4" r="A12">
        <v>76</v>
      </c>
      <c t="n" s="7" r="B12">
        <v>2578</v>
      </c>
      <c t="n" s="7" r="C12">
        <v>2535</v>
      </c>
      <c t="n" s="7" r="D12">
        <v>4892</v>
      </c>
      <c t="n" s="7" r="E12">
        <v>4595</v>
      </c>
    </row>
    <row spans="1:5" r="13">
      <c t="s" s="3" r="A13">
        <v>77</v>
      </c>
    </row>
    <row spans="1:5" r="14">
      <c t="s" s="4" r="A14">
        <v>78</v>
      </c>
      <c t="n" s="8" r="B14">
        <v>0.12</v>
      </c>
      <c t="n" s="8" r="C14">
        <v>0.12</v>
      </c>
      <c t="n" s="8" r="D14">
        <v>0.22</v>
      </c>
      <c t="n" s="8" r="E14">
        <v>0.21</v>
      </c>
    </row>
    <row spans="1:5" r="15">
      <c t="s" s="4" r="A15">
        <v>79</v>
      </c>
      <c t="n" s="9" r="B15">
        <v>0.12</v>
      </c>
      <c t="n" s="9" r="C15">
        <v>0.11</v>
      </c>
      <c t="n" s="9" r="D15">
        <v>0.22</v>
      </c>
      <c t="n" s="9" r="E15">
        <v>0.21</v>
      </c>
    </row>
    <row spans="1:5" r="16">
      <c t="s" s="4" r="A16">
        <v>80</v>
      </c>
      <c t="n" s="8" r="B16">
        <v>0.1</v>
      </c>
      <c t="n" s="8" r="C16">
        <v>0.1</v>
      </c>
      <c t="n" s="8" r="D16">
        <v>0.2</v>
      </c>
      <c t="n" s="8" r="E16">
        <v>0.2</v>
      </c>
    </row>
    <row spans="1:5" r="17">
      <c t="s" s="3" r="A17">
        <v>81</v>
      </c>
    </row>
    <row spans="1:5" r="18">
      <c t="s" s="4" r="A18">
        <v>78</v>
      </c>
      <c t="n" s="5" r="B18">
        <v>21835</v>
      </c>
      <c t="n" s="5" r="C18">
        <v>21985</v>
      </c>
      <c t="n" s="5" r="D18">
        <v>21822</v>
      </c>
      <c t="n" s="5" r="E18">
        <v>21982</v>
      </c>
    </row>
    <row spans="1:5" r="19">
      <c t="s" s="4" r="A19">
        <v>79</v>
      </c>
      <c t="n" s="5" r="B19">
        <v>21965</v>
      </c>
      <c t="n" s="5" r="C19">
        <v>22113</v>
      </c>
      <c t="n" s="5" r="D19">
        <v>22012</v>
      </c>
      <c t="n" s="5" r="E19">
        <v>221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3"/>
  </cols>
  <sheetData>
    <row spans="1:6" r="1">
      <c t="s" s="1" r="A1">
        <v>82</v>
      </c>
      <c t="s" s="2" r="B1">
        <v>83</v>
      </c>
      <c t="s" s="2" r="C1">
        <v>84</v>
      </c>
      <c t="s" s="2" r="D1">
        <v>85</v>
      </c>
      <c t="s" s="2" r="E1">
        <v>86</v>
      </c>
      <c t="s" s="2" r="F1">
        <v>87</v>
      </c>
    </row>
    <row spans="1:6" r="2">
      <c t="s" s="4" r="A2">
        <v>88</v>
      </c>
      <c t="n" s="7" r="B2">
        <v>190770</v>
      </c>
      <c t="n" s="7" r="C2">
        <v>244</v>
      </c>
      <c t="n" s="7" r="D2">
        <v>109901</v>
      </c>
      <c t="n" s="7" r="E2">
        <v>106565</v>
      </c>
      <c t="n" s="7" r="F2">
        <v>-25940</v>
      </c>
    </row>
    <row spans="1:6" r="3">
      <c t="s" s="4" r="A3">
        <v>89</v>
      </c>
      <c t="n" s="5" r="C3">
        <v>22297701</v>
      </c>
    </row>
    <row spans="1:6" r="4">
      <c t="s" s="4" r="A4">
        <v>76</v>
      </c>
      <c t="n" s="5" r="B4">
        <v>4595</v>
      </c>
      <c t="n" s="5" r="E4">
        <v>4595</v>
      </c>
    </row>
    <row spans="1:6" r="5">
      <c t="s" s="4" r="A5">
        <v>90</v>
      </c>
      <c t="n" s="5" r="B5">
        <v>-4468</v>
      </c>
      <c t="n" s="5" r="E5">
        <v>-4468</v>
      </c>
    </row>
    <row spans="1:6" r="6">
      <c t="s" s="4" r="A6">
        <v>91</v>
      </c>
      <c t="n" s="7" r="C6">
        <v>1</v>
      </c>
      <c t="n" s="5" r="D6">
        <v>-1</v>
      </c>
    </row>
    <row spans="1:6" r="7">
      <c t="s" s="4" r="A7">
        <v>92</v>
      </c>
      <c t="n" s="5" r="C7">
        <v>152920</v>
      </c>
    </row>
    <row spans="1:6" r="8">
      <c t="s" s="4" r="A8">
        <v>93</v>
      </c>
      <c t="n" s="5" r="B8">
        <v>55</v>
      </c>
      <c t="n" s="5" r="D8">
        <v>55</v>
      </c>
    </row>
    <row spans="1:6" r="9">
      <c t="s" s="4" r="A9">
        <v>94</v>
      </c>
      <c t="n" s="5" r="C9">
        <v>8925</v>
      </c>
    </row>
    <row spans="1:6" r="10">
      <c t="s" s="4" r="A10">
        <v>95</v>
      </c>
      <c t="n" s="5" r="B10">
        <v>985</v>
      </c>
      <c t="n" s="5" r="D10">
        <v>985</v>
      </c>
    </row>
    <row spans="1:6" r="11">
      <c t="s" s="4" r="A11">
        <v>96</v>
      </c>
      <c t="n" s="5" r="B11">
        <v>-327</v>
      </c>
      <c t="n" s="5" r="D11">
        <v>-327</v>
      </c>
    </row>
    <row spans="1:6" r="12">
      <c t="s" s="4" r="A12">
        <v>97</v>
      </c>
      <c t="n" s="5" r="C12">
        <v>-7395</v>
      </c>
    </row>
    <row spans="1:6" r="13">
      <c t="s" s="4" r="A13">
        <v>98</v>
      </c>
      <c t="n" s="5" r="B13">
        <v>-809</v>
      </c>
      <c t="n" s="7" r="C13">
        <v>-1</v>
      </c>
      <c t="n" s="5" r="D13">
        <v>-808</v>
      </c>
    </row>
    <row spans="1:6" r="14">
      <c t="s" s="4" r="A14">
        <v>99</v>
      </c>
      <c t="n" s="5" r="C14">
        <v>-52927</v>
      </c>
    </row>
    <row spans="1:6" r="15">
      <c t="s" s="4" r="A15">
        <v>100</v>
      </c>
      <c t="n" s="5" r="B15">
        <v>-1204</v>
      </c>
      <c t="n" s="5" r="F15">
        <v>-1204</v>
      </c>
    </row>
    <row spans="1:6" r="16">
      <c t="s" s="4" r="A16">
        <v>101</v>
      </c>
      <c t="n" s="5" r="C16">
        <v>-91524</v>
      </c>
    </row>
    <row spans="1:6" r="17">
      <c t="s" s="4" r="A17">
        <v>102</v>
      </c>
      <c t="n" s="5" r="B17">
        <v>189597</v>
      </c>
      <c t="n" s="7" r="C17">
        <v>244</v>
      </c>
      <c t="n" s="5" r="D17">
        <v>109805</v>
      </c>
      <c t="n" s="5" r="E17">
        <v>106692</v>
      </c>
      <c t="n" s="5" r="F17">
        <v>-27144</v>
      </c>
    </row>
    <row spans="1:6" r="18">
      <c t="s" s="4" r="A18">
        <v>103</v>
      </c>
      <c t="n" s="5" r="C18">
        <v>22307700</v>
      </c>
    </row>
    <row spans="1:6" r="19">
      <c t="s" s="4" r="A19">
        <v>104</v>
      </c>
      <c t="n" s="5" r="B19">
        <v>195004</v>
      </c>
      <c t="n" s="7" r="C19">
        <v>245</v>
      </c>
      <c t="n" s="5" r="D19">
        <v>110707</v>
      </c>
      <c t="n" s="5" r="E19">
        <v>112521</v>
      </c>
      <c t="n" s="5" r="F19">
        <v>-28469</v>
      </c>
    </row>
    <row spans="1:6" r="20">
      <c t="s" s="4" r="A20">
        <v>105</v>
      </c>
      <c t="n" s="5" r="C20">
        <v>22180458</v>
      </c>
    </row>
    <row spans="1:6" r="21">
      <c t="s" s="4" r="A21">
        <v>76</v>
      </c>
      <c t="n" s="5" r="B21">
        <v>4892</v>
      </c>
      <c t="n" s="5" r="E21">
        <v>4892</v>
      </c>
    </row>
    <row spans="1:6" r="22">
      <c t="s" s="4" r="A22">
        <v>90</v>
      </c>
      <c t="n" s="5" r="B22">
        <v>-4428</v>
      </c>
      <c t="n" s="5" r="E22">
        <v>-4428</v>
      </c>
    </row>
    <row spans="1:6" r="23">
      <c t="s" s="4" r="A23">
        <v>91</v>
      </c>
      <c t="n" s="7" r="C23">
        <v>2</v>
      </c>
      <c t="n" s="5" r="D23">
        <v>-2</v>
      </c>
    </row>
    <row spans="1:6" r="24">
      <c t="s" s="4" r="A24">
        <v>92</v>
      </c>
      <c t="n" s="5" r="C24">
        <v>152140</v>
      </c>
    </row>
    <row spans="1:6" r="25">
      <c t="s" s="4" r="A25">
        <v>93</v>
      </c>
      <c t="n" s="7" r="B25">
        <v>49</v>
      </c>
      <c t="n" s="5" r="D25">
        <v>49</v>
      </c>
    </row>
    <row spans="1:6" r="26">
      <c t="s" s="4" r="A26">
        <v>94</v>
      </c>
      <c t="n" s="5" r="B26">
        <v>7925</v>
      </c>
      <c t="n" s="5" r="C26">
        <v>7925</v>
      </c>
    </row>
    <row spans="1:6" r="27">
      <c t="s" s="4" r="A27">
        <v>95</v>
      </c>
      <c t="n" s="7" r="B27">
        <v>1010</v>
      </c>
      <c t="n" s="5" r="D27">
        <v>1010</v>
      </c>
    </row>
    <row spans="1:6" r="28">
      <c t="s" s="4" r="A28">
        <v>96</v>
      </c>
      <c t="n" s="5" r="B28">
        <v>83</v>
      </c>
      <c t="n" s="5" r="D28">
        <v>83</v>
      </c>
    </row>
    <row spans="1:6" r="29">
      <c t="s" s="4" r="A29">
        <v>97</v>
      </c>
      <c t="n" s="5" r="C29">
        <v>-3965</v>
      </c>
    </row>
    <row spans="1:6" r="30">
      <c t="s" s="4" r="A30">
        <v>98</v>
      </c>
      <c t="n" s="7" r="B30">
        <v>-685</v>
      </c>
      <c t="n" s="7" r="C30">
        <v>-1</v>
      </c>
      <c t="n" s="5" r="D30">
        <v>-684</v>
      </c>
    </row>
    <row spans="1:6" r="31">
      <c t="s" s="4" r="A31">
        <v>99</v>
      </c>
      <c t="n" s="5" r="B31">
        <v>-52621</v>
      </c>
      <c t="n" s="5" r="C31">
        <v>-52621</v>
      </c>
    </row>
    <row spans="1:6" r="32">
      <c t="s" s="4" r="A32">
        <v>100</v>
      </c>
      <c t="n" s="7" r="B32">
        <v>-1193</v>
      </c>
      <c t="n" s="5" r="F32">
        <v>-1193</v>
      </c>
    </row>
    <row spans="1:6" r="33">
      <c t="s" s="4" r="A33">
        <v>101</v>
      </c>
      <c t="n" s="5" r="C33">
        <v>-96273</v>
      </c>
    </row>
    <row spans="1:6" r="34">
      <c t="s" s="4" r="A34">
        <v>106</v>
      </c>
      <c t="n" s="7" r="B34">
        <v>194732</v>
      </c>
      <c t="n" s="7" r="C34">
        <v>246</v>
      </c>
      <c t="n" s="7" r="D34">
        <v>111163</v>
      </c>
      <c t="n" s="7" r="E34">
        <v>112985</v>
      </c>
      <c t="n" s="7" r="F34">
        <v>-29662</v>
      </c>
    </row>
    <row spans="1:6" r="35">
      <c t="s" s="4" r="A35">
        <v>107</v>
      </c>
      <c t="n" s="5" r="C35">
        <v>221876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66</v>
      </c>
    </row>
    <row spans="1:3" r="3">
      <c t="s" s="4" r="A3">
        <v>80</v>
      </c>
      <c t="n" s="8" r="B3">
        <v>0.2</v>
      </c>
      <c t="n" s="8" r="C3">
        <v>0.2</v>
      </c>
    </row>
    <row spans="1:3" r="4">
      <c t="s" s="4" r="A4">
        <v>86</v>
      </c>
    </row>
    <row spans="1:3" r="5">
      <c t="s" s="4" r="A5">
        <v>80</v>
      </c>
      <c t="n" s="8" r="B5">
        <v>0.2</v>
      </c>
      <c t="n" s="8" r="C5">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66</v>
      </c>
    </row>
    <row spans="1:3" r="3">
      <c t="s" s="3" r="A3">
        <v>110</v>
      </c>
    </row>
    <row spans="1:3" r="4">
      <c t="s" s="4" r="A4">
        <v>76</v>
      </c>
      <c t="n" s="7" r="B4">
        <v>4892</v>
      </c>
      <c t="n" s="7" r="C4">
        <v>4595</v>
      </c>
    </row>
    <row spans="1:3" r="5">
      <c t="s" s="3" r="A5">
        <v>111</v>
      </c>
    </row>
    <row spans="1:3" r="6">
      <c t="s" s="4" r="A6">
        <v>112</v>
      </c>
      <c t="n" s="5" r="B6">
        <v>10937</v>
      </c>
      <c t="n" s="5" r="C6">
        <v>10534</v>
      </c>
    </row>
    <row spans="1:3" r="7">
      <c t="s" s="4" r="A7">
        <v>113</v>
      </c>
      <c t="n" s="5" r="B7">
        <v>0</v>
      </c>
      <c t="n" s="5" r="C7">
        <v>756</v>
      </c>
    </row>
    <row spans="1:3" r="8">
      <c t="s" s="4" r="A8">
        <v>95</v>
      </c>
      <c t="n" s="5" r="B8">
        <v>1010</v>
      </c>
      <c t="n" s="5" r="C8">
        <v>985</v>
      </c>
    </row>
    <row spans="1:3" r="9">
      <c t="s" s="4" r="A9">
        <v>114</v>
      </c>
      <c t="n" s="5" r="B9">
        <v>-104</v>
      </c>
      <c t="n" s="5" r="C9">
        <v>-181</v>
      </c>
    </row>
    <row spans="1:3" r="10">
      <c t="s" s="4" r="A10">
        <v>115</v>
      </c>
      <c t="n" s="5" r="B10">
        <v>88</v>
      </c>
      <c t="n" s="5" r="C10">
        <v>88</v>
      </c>
    </row>
    <row spans="1:3" r="11">
      <c t="s" s="4" r="A11">
        <v>31</v>
      </c>
      <c t="n" s="5" r="B11">
        <v>-670</v>
      </c>
      <c t="n" s="5" r="C11">
        <v>997</v>
      </c>
    </row>
    <row spans="1:3" r="12">
      <c t="s" s="3" r="A12">
        <v>116</v>
      </c>
    </row>
    <row spans="1:3" r="13">
      <c t="s" s="4" r="A13">
        <v>117</v>
      </c>
      <c t="n" s="5" r="B13">
        <v>3842</v>
      </c>
      <c t="n" s="5" r="C13">
        <v>5302</v>
      </c>
    </row>
    <row spans="1:3" r="14">
      <c t="s" s="4" r="A14">
        <v>29</v>
      </c>
      <c t="n" s="5" r="B14">
        <v>-26479</v>
      </c>
      <c t="n" s="5" r="C14">
        <v>-23988</v>
      </c>
    </row>
    <row spans="1:3" r="15">
      <c t="s" s="4" r="A15">
        <v>118</v>
      </c>
      <c t="n" s="5" r="B15">
        <v>3394</v>
      </c>
      <c t="n" s="5" r="C15">
        <v>-7717</v>
      </c>
    </row>
    <row spans="1:3" r="16">
      <c t="s" s="4" r="A16">
        <v>38</v>
      </c>
      <c t="n" s="5" r="B16">
        <v>23142</v>
      </c>
      <c t="n" s="5" r="C16">
        <v>19779</v>
      </c>
    </row>
    <row spans="1:3" r="17">
      <c t="s" s="4" r="A17">
        <v>119</v>
      </c>
      <c t="n" s="5" r="B17">
        <v>-11520</v>
      </c>
      <c t="n" s="5" r="C17">
        <v>-13354</v>
      </c>
    </row>
    <row spans="1:3" r="18">
      <c t="s" s="4" r="A18">
        <v>120</v>
      </c>
      <c t="n" s="5" r="B18">
        <v>8532</v>
      </c>
      <c t="n" s="5" r="C18">
        <v>-2204</v>
      </c>
    </row>
    <row spans="1:3" r="19">
      <c t="s" s="3" r="A19">
        <v>121</v>
      </c>
    </row>
    <row spans="1:3" r="20">
      <c t="s" s="4" r="A20">
        <v>122</v>
      </c>
      <c t="n" s="5" r="B20">
        <v>-12873</v>
      </c>
      <c t="n" s="5" r="C20">
        <v>-8785</v>
      </c>
    </row>
    <row spans="1:3" r="21">
      <c t="s" s="4" r="A21">
        <v>123</v>
      </c>
      <c t="n" s="5" r="C21">
        <v>100</v>
      </c>
    </row>
    <row spans="1:3" r="22">
      <c t="s" s="4" r="A22">
        <v>124</v>
      </c>
      <c t="n" s="5" r="B22">
        <v>-12873</v>
      </c>
      <c t="n" s="5" r="C22">
        <v>-8685</v>
      </c>
    </row>
    <row spans="1:3" r="23">
      <c t="s" s="3" r="A23">
        <v>125</v>
      </c>
    </row>
    <row spans="1:3" r="24">
      <c t="s" s="4" r="A24">
        <v>126</v>
      </c>
      <c t="n" s="5" r="B24">
        <v>89600</v>
      </c>
      <c t="n" s="5" r="C24">
        <v>105588</v>
      </c>
    </row>
    <row spans="1:3" r="25">
      <c t="s" s="4" r="A25">
        <v>127</v>
      </c>
      <c t="n" s="5" r="B25">
        <v>-85447</v>
      </c>
      <c t="n" s="5" r="C25">
        <v>-80433</v>
      </c>
    </row>
    <row spans="1:3" r="26">
      <c t="s" s="4" r="A26">
        <v>128</v>
      </c>
      <c t="n" s="5" r="B26">
        <v>2389</v>
      </c>
      <c t="n" s="5" r="C26">
        <v>-10326</v>
      </c>
    </row>
    <row spans="1:3" r="27">
      <c t="s" s="4" r="A27">
        <v>129</v>
      </c>
      <c t="n" s="5" r="B27">
        <v>-705</v>
      </c>
      <c t="n" s="5" r="C27">
        <v>-827</v>
      </c>
    </row>
    <row spans="1:3" r="28">
      <c t="s" s="4" r="A28">
        <v>130</v>
      </c>
      <c t="n" s="5" r="B28">
        <v>49</v>
      </c>
      <c t="n" s="5" r="C28">
        <v>55</v>
      </c>
    </row>
    <row spans="1:3" r="29">
      <c t="s" s="4" r="A29">
        <v>114</v>
      </c>
      <c t="n" s="5" r="B29">
        <v>104</v>
      </c>
      <c t="n" s="5" r="C29">
        <v>181</v>
      </c>
    </row>
    <row spans="1:3" r="30">
      <c t="s" s="4" r="A30">
        <v>100</v>
      </c>
      <c t="n" s="5" r="B30">
        <v>-1193</v>
      </c>
      <c t="n" s="5" r="C30">
        <v>-1204</v>
      </c>
    </row>
    <row spans="1:3" r="31">
      <c t="s" s="4" r="A31">
        <v>131</v>
      </c>
      <c t="n" s="5" r="B31">
        <v>-685</v>
      </c>
      <c t="n" s="5" r="C31">
        <v>-809</v>
      </c>
    </row>
    <row spans="1:3" r="32">
      <c t="s" s="4" r="A32">
        <v>132</v>
      </c>
      <c t="n" s="5" r="B32">
        <v>-4484</v>
      </c>
      <c t="n" s="5" r="C32">
        <v>-4506</v>
      </c>
    </row>
    <row spans="1:3" r="33">
      <c t="s" s="4" r="A33">
        <v>133</v>
      </c>
      <c t="n" s="5" r="B33">
        <v>-372</v>
      </c>
      <c t="n" s="5" r="C33">
        <v>7719</v>
      </c>
    </row>
    <row spans="1:3" r="34">
      <c t="s" s="4" r="A34">
        <v>134</v>
      </c>
      <c t="n" s="5" r="B34">
        <v>-4713</v>
      </c>
      <c t="n" s="5" r="C34">
        <v>-3170</v>
      </c>
    </row>
    <row spans="1:3" r="35">
      <c t="s" s="4" r="A35">
        <v>135</v>
      </c>
      <c t="n" s="5" r="B35">
        <v>11503</v>
      </c>
      <c t="n" s="5" r="C35">
        <v>9400</v>
      </c>
    </row>
    <row spans="1:3" r="36">
      <c t="s" s="4" r="A36">
        <v>136</v>
      </c>
      <c t="n" s="5" r="B36">
        <v>6790</v>
      </c>
      <c t="n" s="5" r="C36">
        <v>6230</v>
      </c>
    </row>
    <row spans="1:3" r="37">
      <c t="s" s="3" r="A37">
        <v>137</v>
      </c>
    </row>
    <row spans="1:3" r="38">
      <c t="s" s="4" r="A38">
        <v>138</v>
      </c>
      <c t="n" s="5" r="B38">
        <v>2960</v>
      </c>
      <c t="n" s="5" r="C38">
        <v>451</v>
      </c>
    </row>
    <row spans="1:3" r="39">
      <c t="s" s="4" r="A39">
        <v>139</v>
      </c>
      <c t="n" s="5" r="B39">
        <v>3450</v>
      </c>
      <c t="n" s="5" r="C39">
        <v>1876</v>
      </c>
    </row>
    <row spans="1:3" r="40">
      <c t="s" s="3" r="A40">
        <v>140</v>
      </c>
    </row>
    <row spans="1:3" r="41">
      <c t="s" s="4" r="A41">
        <v>141</v>
      </c>
      <c t="n" s="5" r="B41">
        <v>730</v>
      </c>
      <c t="n" s="5" r="C41">
        <v>759</v>
      </c>
    </row>
    <row spans="1:3" r="42">
      <c t="s" s="4" r="A42">
        <v>142</v>
      </c>
      <c t="n" s="7" r="B42">
        <v>514</v>
      </c>
      <c t="n" s="7" r="C42">
        <v>45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4</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Description of Business</vt:lpstr>
      <vt:lpstr>Summary of Significant Accounti</vt:lpstr>
      <vt:lpstr>Impairment of Long-Lived Assets</vt:lpstr>
      <vt:lpstr>Fair Value Measurements</vt:lpstr>
      <vt:lpstr>Accrued Expenses</vt:lpstr>
      <vt:lpstr>Long-Term Debt</vt:lpstr>
      <vt:lpstr>Income Taxes</vt:lpstr>
      <vt:lpstr>Earnings Per Share</vt:lpstr>
      <vt:lpstr>Commitments and Contingencies</vt:lpstr>
      <vt:lpstr>Share-based Compensation</vt:lpstr>
      <vt:lpstr>Subsequent Event</vt:lpstr>
      <vt:lpstr>Summary of Significant Accoun19</vt:lpstr>
      <vt:lpstr>Accrued Expenses (Tables)</vt:lpstr>
      <vt:lpstr>Long-Term Debt (Tables)</vt:lpstr>
      <vt:lpstr>Earnings Per Share (Tables)</vt:lpstr>
      <vt:lpstr>Share-based Compensation (Table</vt:lpstr>
      <vt:lpstr>Description of Business - Addit</vt:lpstr>
      <vt:lpstr>Summary of Significant Accoun25</vt:lpstr>
      <vt:lpstr>Impairment of Long-Lived Asse26</vt:lpstr>
      <vt:lpstr>Accrued Expenses - Summary of A</vt:lpstr>
      <vt:lpstr>Long-Term Debt - Additional Inf</vt:lpstr>
      <vt:lpstr>Long-Term Debt - Average Daily </vt:lpstr>
      <vt:lpstr>Income Taxes - Additional Infor</vt:lpstr>
      <vt:lpstr>Earnings Per Share - Computatio</vt:lpstr>
      <vt:lpstr>Earnings Per Share - Additional</vt:lpstr>
      <vt:lpstr>Commitments and Contingencies -</vt:lpstr>
      <vt:lpstr>Share-Based Compensation - Addi</vt:lpstr>
      <vt:lpstr>Share-Based Compensation - Weig</vt:lpstr>
      <vt:lpstr>Share-Based Compensation - Summ</vt:lpstr>
      <vt:lpstr>Share-Based Compensation - Su37</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3:37:33Z</dcterms:created>
  <dcterms:modified xmlns:dcterms="http://purl.org/dc/terms/" xmlns:xsi="http://www.w3.org/2001/XMLSchema-instance" xsi:type="dcterms:W3CDTF">2015-07-29T13:37:33Z</dcterms:modified>
  <dc:title xmlns:dc="http://purl.org/dc/elements/1.1/">Untitled</dc:title>
  <dc:description xmlns:dc="http://purl.org/dc/elements/1.1/"/>
  <dc:subject xmlns:dc="http://purl.org/dc/elements/1.1/"/>
  <cp:keywords/>
  <cp:category/>
</cp:coreProperties>
</file>